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Earnings Per Common Share" sheetId="9" state="visible" r:id="rId9"/>
    <sheet xmlns:r="http://schemas.openxmlformats.org/officeDocument/2006/relationships" name="Common Stock and Other Equity R" sheetId="10" state="visible" r:id="rId10"/>
    <sheet xmlns:r="http://schemas.openxmlformats.org/officeDocument/2006/relationships" name="Real Estate Acquisitions" sheetId="11" state="visible" r:id="rId11"/>
    <sheet xmlns:r="http://schemas.openxmlformats.org/officeDocument/2006/relationships" name="Investment in Unconsolidated Jo" sheetId="12" state="visible" r:id="rId12"/>
    <sheet xmlns:r="http://schemas.openxmlformats.org/officeDocument/2006/relationships" name="Borrowing Arrangements" sheetId="13" state="visible" r:id="rId13"/>
    <sheet xmlns:r="http://schemas.openxmlformats.org/officeDocument/2006/relationships" name="Equity Incentive Awards" sheetId="14" state="visible" r:id="rId14"/>
    <sheet xmlns:r="http://schemas.openxmlformats.org/officeDocument/2006/relationships" name="Commitments and Contingencies" sheetId="15" state="visible" r:id="rId15"/>
    <sheet xmlns:r="http://schemas.openxmlformats.org/officeDocument/2006/relationships" name="Reportable Segment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Earnings Per Common Share (Tabl" sheetId="20" state="visible" r:id="rId20"/>
    <sheet xmlns:r="http://schemas.openxmlformats.org/officeDocument/2006/relationships" name="Common Stock and Other Equity21" sheetId="21" state="visible" r:id="rId21"/>
    <sheet xmlns:r="http://schemas.openxmlformats.org/officeDocument/2006/relationships" name="Investment in Unconsolidated 22" sheetId="22" state="visible" r:id="rId22"/>
    <sheet xmlns:r="http://schemas.openxmlformats.org/officeDocument/2006/relationships" name="Reportable Segments (Table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Earnings Per Common Share - Cal" sheetId="27" state="visible" r:id="rId27"/>
    <sheet xmlns:r="http://schemas.openxmlformats.org/officeDocument/2006/relationships" name="Common Stock and Other Equity28" sheetId="28" state="visible" r:id="rId28"/>
    <sheet xmlns:r="http://schemas.openxmlformats.org/officeDocument/2006/relationships" name="Real Estate Acquisitions (Detai" sheetId="29" state="visible" r:id="rId29"/>
    <sheet xmlns:r="http://schemas.openxmlformats.org/officeDocument/2006/relationships" name="Investment in Unconsolidated 30" sheetId="30" state="visible" r:id="rId30"/>
    <sheet xmlns:r="http://schemas.openxmlformats.org/officeDocument/2006/relationships" name="Borrowing Arrangements - Additi" sheetId="31" state="visible" r:id="rId31"/>
    <sheet xmlns:r="http://schemas.openxmlformats.org/officeDocument/2006/relationships" name="Equity Incentive Awards - Addit" sheetId="32" state="visible" r:id="rId32"/>
    <sheet xmlns:r="http://schemas.openxmlformats.org/officeDocument/2006/relationships" name="Commitments and Contingencies -" sheetId="33" state="visible" r:id="rId33"/>
    <sheet xmlns:r="http://schemas.openxmlformats.org/officeDocument/2006/relationships" name="Reportable Segments - Additiona" sheetId="34" state="visible" r:id="rId34"/>
    <sheet xmlns:r="http://schemas.openxmlformats.org/officeDocument/2006/relationships" name="Reportable Segments- Consolidat" sheetId="35" state="visible" r:id="rId35"/>
    <sheet xmlns:r="http://schemas.openxmlformats.org/officeDocument/2006/relationships" name="Reportable Segments- Income fro" sheetId="36" state="visible" r:id="rId36"/>
    <sheet xmlns:r="http://schemas.openxmlformats.org/officeDocument/2006/relationships" name="Subsequent Events (Details)" sheetId="37" state="visible" r:id="rId37"/>
  </sheets>
  <definedNames/>
  <calcPr calcId="124519" fullCalcOnLoad="1"/>
</workbook>
</file>

<file path=xl/sharedStrings.xml><?xml version="1.0" encoding="utf-8"?>
<sst xmlns="http://schemas.openxmlformats.org/spreadsheetml/2006/main" uniqueCount="405">
  <si>
    <t>Document and Entity Information - shares</t>
  </si>
  <si>
    <t>3 Months Ended</t>
  </si>
  <si>
    <t>Mar. 31, 2018</t>
  </si>
  <si>
    <t>Apr. 27, 2018</t>
  </si>
  <si>
    <t>Document Documentand Entity Information [Abstract]</t>
  </si>
  <si>
    <t>Document Type</t>
  </si>
  <si>
    <t>10-Q</t>
  </si>
  <si>
    <t>Amendment Flag</t>
  </si>
  <si>
    <t>false</t>
  </si>
  <si>
    <t>Document Period End Date</t>
  </si>
  <si>
    <t>Mar. 31,
		2018</t>
  </si>
  <si>
    <t>Document Fiscal Year Focus</t>
  </si>
  <si>
    <t>Document Fiscal Period Focus</t>
  </si>
  <si>
    <t>Q1</t>
  </si>
  <si>
    <t>Trading Symbol</t>
  </si>
  <si>
    <t>ELS</t>
  </si>
  <si>
    <t>Entity Registrant Name</t>
  </si>
  <si>
    <t>EQUITY LIFESTYLE PROPERTIES INC</t>
  </si>
  <si>
    <t>Entity Central Index Key</t>
  </si>
  <si>
    <t>Current Fiscal Year End Date</t>
  </si>
  <si>
    <t>--12-31</t>
  </si>
  <si>
    <t>Entity Filer Category</t>
  </si>
  <si>
    <t>Large Accelerated Filer</t>
  </si>
  <si>
    <t>Entity Common Stock, Shares Outstanding</t>
  </si>
  <si>
    <t>Consolidated Balance Sheets - USD ($) $ in Thousands</t>
  </si>
  <si>
    <t>Dec. 31, 2017</t>
  </si>
  <si>
    <t>Investment in real estate:</t>
  </si>
  <si>
    <t>Land</t>
  </si>
  <si>
    <t>Land improvements</t>
  </si>
  <si>
    <t>Buildings and other depreciable property</t>
  </si>
  <si>
    <t>Investment in real estate</t>
  </si>
  <si>
    <t>Accumulated depreciation</t>
  </si>
  <si>
    <t>Net investment in real estate</t>
  </si>
  <si>
    <t>Cash and restricted cash</t>
  </si>
  <si>
    <t>Notes receivable, net</t>
  </si>
  <si>
    <t>Investment in unconsolidated joint ventures</t>
  </si>
  <si>
    <t>Deferred commission expense</t>
  </si>
  <si>
    <t>Escrow deposits, goodwill, and other assets, net</t>
  </si>
  <si>
    <t>Total Assets</t>
  </si>
  <si>
    <t>Liabilities:</t>
  </si>
  <si>
    <t>Mortgage notes payable, net</t>
  </si>
  <si>
    <t>Term loan</t>
  </si>
  <si>
    <t>Unsecured line of credit</t>
  </si>
  <si>
    <t>Accrued expenses and accounts payable</t>
  </si>
  <si>
    <t>Deferred revenue – upfront payments from right-to-use contracts</t>
  </si>
  <si>
    <t>Deferred revenue – right-to-use annual payments</t>
  </si>
  <si>
    <t>Accrued interest payable</t>
  </si>
  <si>
    <t>Rents and other customer payments received in advance and security deposits</t>
  </si>
  <si>
    <t>Distributions payable</t>
  </si>
  <si>
    <t>Total Liabilities</t>
  </si>
  <si>
    <t>Stockholders’ Equity:</t>
  </si>
  <si>
    <t>Preferred stock, $0.01 par value, 10,000,000 shares authorized as of December 31, 2017 and March 31, 2018; none issued and outstanding.</t>
  </si>
  <si>
    <t>Common stock, $0.01 par value, 200,000,000 shares authorized as of March 31, 2018 and December 31, 2017; 88,738,205 and 88,585,160 shares issued and outstanding as of March 31, 2018 and December 31, 2017, respectively</t>
  </si>
  <si>
    <t>Paid-in capital</t>
  </si>
  <si>
    <t>Distributions in excess of accumulated earnings</t>
  </si>
  <si>
    <t>Accumulated other comprehensive income</t>
  </si>
  <si>
    <t>Total Stockholders’ Equity</t>
  </si>
  <si>
    <t>Non-controlling interests – Common OP Units</t>
  </si>
  <si>
    <t>Total Equity</t>
  </si>
  <si>
    <t>Total Liabilities and Equity</t>
  </si>
  <si>
    <t>Consolidated Balance Sheets (Parenthetical) - $ / shares</t>
  </si>
  <si>
    <t>Statement of Financial Position [Abstract]</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Consolidated Statements of Income and Comprehensive Income (Unaudited) - USD ($) shares in Thousands, $ in Thousands</t>
  </si>
  <si>
    <t>Mar. 31, 2017</t>
  </si>
  <si>
    <t>Revenues:</t>
  </si>
  <si>
    <t>Community base rental income</t>
  </si>
  <si>
    <t>Rental home income</t>
  </si>
  <si>
    <t>Resort base rental income</t>
  </si>
  <si>
    <t>Right-to-use annual payments</t>
  </si>
  <si>
    <t>Right-to-use contracts current period, gross</t>
  </si>
  <si>
    <t>Right-to-use contract upfront payments, deferred, net</t>
  </si>
  <si>
    <t>Utility and other income</t>
  </si>
  <si>
    <t>Gross revenues from home sales</t>
  </si>
  <si>
    <t>Brokered resale revenues and ancillary services revenues, net</t>
  </si>
  <si>
    <t>Interest income</t>
  </si>
  <si>
    <t>Income from other investments, net</t>
  </si>
  <si>
    <t>Total revenues</t>
  </si>
  <si>
    <t>Expenses:</t>
  </si>
  <si>
    <t>Property operating and maintenance</t>
  </si>
  <si>
    <t>Rental home operating and maintenance</t>
  </si>
  <si>
    <t>Real estate taxes</t>
  </si>
  <si>
    <t>Sales and marketing, gross</t>
  </si>
  <si>
    <t>Right-to-use contract commissions, deferred, net</t>
  </si>
  <si>
    <t>Property management</t>
  </si>
  <si>
    <t>Depreciation on real estate assets and rental homes</t>
  </si>
  <si>
    <t>Amortization of in-place leases</t>
  </si>
  <si>
    <t>Cost of home sales</t>
  </si>
  <si>
    <t>Home selling expenses</t>
  </si>
  <si>
    <t>General and administrative</t>
  </si>
  <si>
    <t>Other expenses</t>
  </si>
  <si>
    <t>Interest and related amortization</t>
  </si>
  <si>
    <t>Total expenses</t>
  </si>
  <si>
    <t>Income before equity in income of unconsolidated joint ventures</t>
  </si>
  <si>
    <t>Equity in income of unconsolidated joint ventures</t>
  </si>
  <si>
    <t>Consolidated net income</t>
  </si>
  <si>
    <t>Income allocated to non-controlling interests – Common OP Units</t>
  </si>
  <si>
    <t>Net income available for Common Stockholders</t>
  </si>
  <si>
    <t>Other comprehensive income:</t>
  </si>
  <si>
    <t>Adjustment for fair market value of swap</t>
  </si>
  <si>
    <t>Consolidated comprehensive income</t>
  </si>
  <si>
    <t>Comprehensive income attributable to Common Stockholders</t>
  </si>
  <si>
    <t>Earnings per Common Share – Basic:</t>
  </si>
  <si>
    <t>Net income available for Common Shareholders (usd per share)</t>
  </si>
  <si>
    <t>Earnings per Common Share - Fully Diluted:</t>
  </si>
  <si>
    <t>Net income available for Common Stockholders (usd per share)</t>
  </si>
  <si>
    <t>Distributions declared per Common Share outstanding (usd per share)</t>
  </si>
  <si>
    <t>Weighted average Common Shares outstanding – basic (shares)</t>
  </si>
  <si>
    <t>Weighted average Common Shares outstanding – fully diluted (shares)</t>
  </si>
  <si>
    <t>6.75% Series C Cumulative Redeemable Perpetual Preferred Stock</t>
  </si>
  <si>
    <t>Series C Redeemable Perpetual preferred stock dividends</t>
  </si>
  <si>
    <t>Non- controlling interests – Common OP Units</t>
  </si>
  <si>
    <t>Comprehensive income allocated to non-controlling interests – Common OP Units</t>
  </si>
  <si>
    <t>Consolidated Statement of Changes In Equity (Unaudited) - USD ($) $ in Thousands</t>
  </si>
  <si>
    <t>Total</t>
  </si>
  <si>
    <t>Common Stock</t>
  </si>
  <si>
    <t>Paid-in Capital</t>
  </si>
  <si>
    <t>Distributions in Excess of Accumulated Earnings</t>
  </si>
  <si>
    <t>Accumulated Other Comprehensive Loss/(Income)</t>
  </si>
  <si>
    <t>Increase (Decrease) in Stockholders' Equity [Roll Forward]</t>
  </si>
  <si>
    <t>Cumulative effect of change in accounting principle</t>
  </si>
  <si>
    <t>Adjusted balance</t>
  </si>
  <si>
    <t>Balance at Dec. 31, 2017</t>
  </si>
  <si>
    <t>Conversion of Common OP Units to Common Stock</t>
  </si>
  <si>
    <t>Issuance of Common Stock through employee stock purchase plan</t>
  </si>
  <si>
    <t>Compensation expenses related to restricted stock and stock options</t>
  </si>
  <si>
    <t>Adjustment for Common OP Unitholders in the Operating Partnership</t>
  </si>
  <si>
    <t>Net income</t>
  </si>
  <si>
    <t>Distributions</t>
  </si>
  <si>
    <t>Other</t>
  </si>
  <si>
    <t>Balance at Mar. 31, 2018</t>
  </si>
  <si>
    <t>Consolidated Statements of Cash Flows (Unaudited) - USD ($) $ in Thousands</t>
  </si>
  <si>
    <t>Cash Flows From Operating Activities:</t>
  </si>
  <si>
    <t>Adjustments to reconcile consolidated net income to net cash provided by operating activities:</t>
  </si>
  <si>
    <t>Depreciation</t>
  </si>
  <si>
    <t>Amortization of loan costs</t>
  </si>
  <si>
    <t>Debt premium amortization</t>
  </si>
  <si>
    <t>Distributions of income from unconsolidated joint ventures</t>
  </si>
  <si>
    <t>Proceeds from insurance claims, net</t>
  </si>
  <si>
    <t>Stock-based compensation</t>
  </si>
  <si>
    <t>Revenue recognized from right-to-use contract upfront payments</t>
  </si>
  <si>
    <t>Commission expense recognized related to right-to-use contracts</t>
  </si>
  <si>
    <t>Long-term incentive plan compensation</t>
  </si>
  <si>
    <t>Recovery for uncollectible rents receivable</t>
  </si>
  <si>
    <t>Changes in assets and liabilities:</t>
  </si>
  <si>
    <t>Notes receivable activity, net</t>
  </si>
  <si>
    <t>Escrow deposits, goodwill and other assets</t>
  </si>
  <si>
    <t>Rents received in advance and security deposits</t>
  </si>
  <si>
    <t>Net cash provided by operating activities</t>
  </si>
  <si>
    <t>Cash Flows From Investing Activities:</t>
  </si>
  <si>
    <t>Real estate acquisition</t>
  </si>
  <si>
    <t>Proceeds from insurance claims</t>
  </si>
  <si>
    <t>Repayments of notes receivable</t>
  </si>
  <si>
    <t>Issuance of notes receivable</t>
  </si>
  <si>
    <t>Capital improvements</t>
  </si>
  <si>
    <t>Net cash used in investing activities</t>
  </si>
  <si>
    <t>Cash Flows From Financing Activities:</t>
  </si>
  <si>
    <t>Proceeds from stock options and employee stock purchase plan</t>
  </si>
  <si>
    <t>Distributions:</t>
  </si>
  <si>
    <t>Common Stockholders</t>
  </si>
  <si>
    <t>Common OP Unitholders</t>
  </si>
  <si>
    <t>Preferred Stockholders</t>
  </si>
  <si>
    <t>Principal payments and mortgage debt payoff</t>
  </si>
  <si>
    <t>New mortgage notes payable financing proceeds</t>
  </si>
  <si>
    <t>Line of Credit payoff</t>
  </si>
  <si>
    <t>Line of Credit proceeds</t>
  </si>
  <si>
    <t>Debt issuance and defeasance costs</t>
  </si>
  <si>
    <t>Net cash used in financing activities</t>
  </si>
  <si>
    <t>Net increase in Cash and restricted cash</t>
  </si>
  <si>
    <t>Cash and restricted cash, beginning of period</t>
  </si>
  <si>
    <t>Cash and restricted cash, end of period</t>
  </si>
  <si>
    <t>Supplemental Information:</t>
  </si>
  <si>
    <t>Cash paid during the period for interest</t>
  </si>
  <si>
    <t>Building and other depreciable property – reclassification of rental homes</t>
  </si>
  <si>
    <t>Escrow deposits and other assets – reclassification of rental homes</t>
  </si>
  <si>
    <t>Real estate acquisitions:</t>
  </si>
  <si>
    <t>Investment in real estate, fair value</t>
  </si>
  <si>
    <t>Debt assumed</t>
  </si>
  <si>
    <t>Debt financed</t>
  </si>
  <si>
    <t>Real estate acquisitions, net</t>
  </si>
  <si>
    <t>Basis of Presentation</t>
  </si>
  <si>
    <t>Organization, Consolidation and Presentation of Financial Statements [Abstract]</t>
  </si>
  <si>
    <t>Basis of Presentation Equity LifeStyle Properties, Inc., a Maryland corporation, together with MHC Operating Limited Partnership (the “Operating Partnership”) and other consolidated subsidiaries (“Subsidiaries”), are referred to herein as “we,” “us,” and “our.” We are a fully integrated owner and operator of lifestyle-oriented properties ("Properties") consisting primarily of manufactured home ("MH") communities and recreational vehicle ("RV") resorts and campgrounds. We provide our customers the opportunity to place factory built homes, cottages, cabins or RVs either permanently or on a long-term or short-term basis. Our customers may lease individual developed areas ("Sites") or enter right-to-use contracts, which provide them access to specific Properties for limited stays. Capitalized terms used but not defined herein are as defined in our Annual Report on Form 10-K for the year ended December 31, 2017 (“2017 Form 10-K”). These unaudited Consolidated Financial Statements have been prepared pursuant to Securities and Exchange Commission (“SEC”) rules and regulations. Accordingly, they do not include all of the information and note disclosures required by U.S. Generally Accepted Accounting Principles ("GAAP") for complete financial statements and should be read in conjunction with the financial statements and notes thereto included in the 2017 Form 10-K. The following notes to the Consolidated Financial Statements highlight significant changes to the notes included in the 2017 Form 10-K and present interim disclosures as required by the SEC. The accompanying Consolidated Financial Statements reflect, in the opinion of management, all adjustments and estimates necessary for a fair presentation of the interim financial statements, which are of a normal, recurring nature. Revenues and expenses are subject to seasonal fluctuations and accordingly, quarterly interim results may not be indicative of full year results.</t>
  </si>
  <si>
    <t>Summary of Significant Accounting Policies</t>
  </si>
  <si>
    <t>Accounting Policies [Abstract]</t>
  </si>
  <si>
    <t>Summary of Significant Accounting Policies (a) Consolidation We consolidate our majority-owned Subsidiaries in which we have the ability to control the operations and all variable interest entities ("VIE") with respect to which we are the primary beneficiary. We have determined the Operating Partnership, which is our sole significant asset, meets the definition of a VIE. Therefore, we consolidate the Operating Partnership. We also consolidate entities in which we have a direct or indirect controlling or voting interest. All significant intercompany balances and transactions have been eliminated in consolidation. We apply the equity method of accounting to entities in which we do not have a direct or indirect controlling interest or for variable interest entities where we are not considered the primary beneficiary, but can exercise influence over the entity with respect to its operations and major decisions. (b) Identified Intangibles and Goodwill As of both March 31, 2018 and December 31, 2017 , the gross carrying amount of identified intangible assets and goodwill, a component of Escrow deposits, goodwill and other assets, net on our consolidated balance sheets, was approximately $12.1 million . As of both March 31, 2018 and December 31, 2017 , this amount was comprised of approximately $4.3 million of identified intangible assets and approximately $7.8 million of goodwill. Accumulated amortization of identified intangible assets was approximately $2.9 million as of both March 31, 2018 and December 31, 2017 . As of March 31, 2018 and December 31, 2017 , the gross carrying amount of in-place lease intangible assets, a component of buildings and other depreciable property on our consolidated balance sheets, was approximately $79.7 million and $76.7 million , respectively. Accumulated amortization of in-place lease intangible assets was approximately $76.6 million and $76.5 million as of March 31, 2018 and December 31, 2017 , respectively. (c) Restricted Cash Cash as of both March 31, 2018 and December 31, 2017 included approximately $5.3 million of restricted cash for the payment of capital improvements, insurance or real estate taxes. (d) Fair Value of Financial Instruments Our financial instruments include notes receivable, accounts receivable, accounts payable, other accrued expenses, interest rate swaps and mortgage notes payable. We disclose the estimated fair value of our financial instruments according to a fair value hierarchy (Level 1, 2 and 3). Our mortgage notes payable and term loan, excluding deferred financing costs of approximately $24.7 million and $23.7 million as of March 31, 2018 and December 31, 2017 , respectively, had an aggregate carrying value of approximately $2,263.6 million and $2,193.7 million as of March 31, 2018 and December 31, 2017 , respectively, and a fair value of approximately $2,239.2 million and $2,184.0 million as of March 31, 2018 and December 31, 2017 , respectively. The fair value was measured using quoted prices and observable inputs from similar liabilities (Level 2). At March 31, 2018 and December 31, 2017 , our cash flow hedge of interest rate risk included in Escrow deposits, goodwill and other assets, net was measured using quoted prices and observable inputs from similar assets and liabilities (Level 2). We consider our own credit risk as well as the credit risk of our counterparties when evaluating the fair value of our derivative. The fair values of our notes receivable approximate their carrying or contract values. We also utilize Level 2 and Level 3 inputs as part of our determination of the purchase price allocation for our acquisitions. (e) Revenue Recognition Our revenue streams are predominantly derived from customers renting our Sites and are accounted for in accordance with ("ASC 840"), Leases , which include the following classifications on our Consolidated Statements of Income and Comprehensive Income: Community base rental income; Rental home income; Resort base rental income; and Utility and other income. Customers lease the Site in which their home is located, and either own or lease their home. Lease revenues for Sites and homes are accounted for as operating leases and recognized over the term of the respective lease or the length of a customer’s stay. A typical lease for the rental of a Site between us and the owner or renter of a home is month-to-month or for a one-year term, renewable upon the consent of both parties, or in some instances, as provided by statute. All other classifications on our Consolidated Statements of Income and Comprehensive Income are accounted for under other applicable accounting standards. We enter into right-to-use contracts that give the customer the right to a set schedule of usage at a specified group of Properties. Payments are deferred and recognized ratably over the one year period in which access to Sites at certain Properties are provided. Right-to-use upgrade contracts grant certain additional access rights to the customer and require upfront non-refundable payments. The right-to-use upfront non-refundable payments are recognized on a straight-line basis over 20 years. On January 1, 2018, we adopted (“ASU 2014-09”), Revenue from Contracts with Customers. See Recently Adopted Accounting Pronouncements within Note 2 for further discussion. Income from home sales is recognized when the earnings process is complete. The earnings process is complete when the home has been delivered, the purchaser has accepted the home and title has transferred. (f) Recently Adopted Accounting Pronouncements On January 1, 2018, the Company adopted on a prospective basis ("ASU 2017-01") Business Combinations : Clarifying the Definition of a Business (Topic 805) . This guidance clarifies the definition of a business and provides a screen to determine when an integrated set of assets and activities is not considered a business and, thus, is accounted for as an asset acquisition rather than a business combination. The screen requires that when substantially all of the fair value of the gross assets acquired (or disposed of) is concentrated in a single identifiable asset or a group of similar identifiable assets, the set is not considered a business. Under this new guidance, transaction costs associated with asset acquisitions are capitalized, while transaction costs associated with business combinations are expensed as incurred. All of the acquisitions completed subsequent to January 1, 2018 met the screen and, thus, were accounted for as asset acquisitions and, as such, the related transaction costs of $1.0 million were capitalized. On January 1, 2018, the Company adopted (“ASU 2016-18”) Statement of Cash Flows: Restricted Cash (Topic 230) . ASU 2016-18 requires companies to include restricted cash with cash and cash equivalents when reconciling the beginning-of-period and end-of-period total amounts shown on the statement of cash flows. The adoption of this guidance did not have any effect on the Company's Consolidated Financial Statements. On January 1, 2018, the Company adopted (“ASU 2016-15”) Statement of Cash Flows: Classification of Certain Cash Receipts and Cash Payments (Topic 230) on a retrospective basis. ASU 2016-15 adds or clarifies guidance on the classification of certain cash receipts and payments in the statement of cash flows. The adoption of ASU 2016-15 impacted our classification of proceeds from the settlement of insurance claims. The retrospective adoption of this guidance resulted in the reclassification of $0.5 million of insurance proceeds from Operating Activities to Investing Activities in our Statement of Cash Flows for the quarter ended March 31, 2017. On January 1, 2018, we adopted ASU 2014-09, which is a comprehensive new revenue recognition model that requires revenue to be recognized in a manner to depict the transfer of goods or services to a customer at an amount that reflects the consideration expected to be received in exchange for those goods or services. We applied the modified retrospective method to our right-to-use upgrade contracts and related commissions that were not fully amortized as of January 1, 2018. Results for reporting periods beginning after January 1, 2018 are presented under ASU 2014-09, while prior period amounts are not adjusted and continue to be reported under the previous accounting standards. As a result of the cumulative impact of adopting this guidance, we recorded a net reduction to retained earnings of approximately $15.2 million as of January 1, 2018 in Distributions in excess of accumulated earnings in the Consolidated Statement of Changes in Equity. There was not a material impact to revenues as a result of applying ASU 2014-09 for the three months ended March 31, 2018, and there have not been significant changes to our business processes, systems, or internal controls as a result of implementing the standard. In addition to the information included within Note 2 regarding the impact of ASU 2014-09, also see Note 10, Reportable Segments, for further disaggregation of our various revenue streams by major source. The cumulative effect adjustments resulting from the adoption of ASU 2014-09 as of January 1, 2018 were as follows: Balance at December 31, 2017 Adjustment due to ASU 2014-09 Adoption Balance at January 1, 2018 Assets Deferred commission expense $ 31,443 $ 8,200 $ 39,643 Liabilities Deferred revenue-upfront payment from right-to-use contracts $ 85,596 $ 23,386 $ 108,982 Equity Distribution in excess of accumulated earnings $ (211,980 ) $ (15,186 ) $ (227,166 ) The impact of ASU 2014-09 on the Company’s Consolidated Statements of Income and Comprehensive Income for the three months ended March 31, 2018 was as follows: As Reported Balances Without Adoption of ASU 2014-09 (a) Effect of Change Higher/(Lower) Revenues Right-to-use contract upfront payments, deferred, net $ (1,285 ) $ (551 ) $ 734 Total revenues $ 246,025 $ 246,759 $ 734 Expenses Right-to-use contract commissions, deferred, net $ (24 ) $ 207 $ 231 Total expenses $ 183,043 $ 183,274 $ 231 62,982 63,485 503 Consolidated net income $ 64,177 $ 64,680 $ 503 Net income available for Common Stockholders $ 60,222 $ 60,694 $ 472 Earnings per Common Share - Basic $ 0.68 $ 0.69 $ 0.01 Earnings per Common Share - Fully Diluted $ 0.68 $ 0.68 $ — _____________________ (a) Represents the amounts that would have been reported under GAAP that existed prior to the January 1, 2018 adoption of ASU 2014-09. (g) New Accounting Pronouncements In August 2017, the FASB issued ("ASU 2017-12") Derivatives and Hedging : Targeted Improvements to Accounting for Hedging Activities (Topic 815) . ASU 2017-12 provides guidance about income statement classification and eliminates the requirement to separately measure and report hedge ineffectiveness. The entire change in fair value for qualifying hedge instruments including ineffectiveness will be recorded in other comprehensive income ("OCI") and amounts deferred in OCI will be reclassified to earnings in the same income statement line item in which the earnings effect of the hedged item is reported. The new guidance also amends the presentation and disclosure requirements. The intention is to align hedge accounting with companies' risk management strategies more closely, thereby simplifying the application of hedge accounting and increasing transparency as to the scope and results of hedging programs. ASU 2017-12 is effective in fiscal years beginning after December 15, 2018, including interim periods within those years. Early adoption is permitted. We are currently in the process of evaluating the potential impact, if any, that the adoption of this standard may have on our Consolidated Financial Statements and related disclosures. In June 2016, the FASB issued (“ASU 2016-13”) Financial Instruments - Credit Losses: Measurement of Credit Losses on Financial Instruments (Topic 326) . ASU 2016-13 requires entities to measure all expected credit losses for financial assets held at the reporting date based on historical experience, current conditions, and reasonable and supportable forecasts. Entities will now use forward-looking information to better form their credit loss estimates. ASU 2016-13 also requires enhanced disclosures to help financial statement users better understand significant estimates and judgments used in estimating credit losses, as well as the credit quality and underwriting standards of an entity’s portfolio. ASU 2016-13 will be effective for annual reporting periods beginning after December 15, 2019. Early adoption is permitted. We are currently in the process of evaluating the potential impact, if any, that adoption of this standard may have on our Consolidated Financial Statements and related disclosures. In February 2016, the FASB issued ("ASU 2016-02") Leases . ASU 2016-02 amends the existing accounting standards for lease accounting, including requiring lessees to recognize most leases on their balance sheets and making targeted changes to lessor accounting. ASU 2016-02 requires a modified retrospective transition approach for all leases existing at, or entered into after, the date of initial application, with an option to use certain transition relief. ASU 2016-02 will continue to classify leases as either finance or operating, with classification affecting the pattern of expense recognition in the statement of income. ASU 2016-02 will be effective for annual reporting periods beginning after December 15, 2018. Early adoption is permitted. We are currently in the process of evaluating the potential impact, if any, this standard may have on our Consolidated Financial Statements and related disclosures.</t>
  </si>
  <si>
    <t>Earnings Per Common Share</t>
  </si>
  <si>
    <t>Earnings Per Share [Abstract]</t>
  </si>
  <si>
    <t>Earnings Per Common Share The following table sets forth the computation of basic and diluted earnings per Common Share for the quarters ended March 31, 2018 and 2017 (amounts in thousands, except per share data): Quarters Ended March 31, 2018 2017 Numerator: Net Income Available for Common Stockholders: Net income available for Common Stockholders – basic $ 60,222 $ 56,888 Amounts allocated to dilutive securities 3,955 3,890 Net income available for Common Stockholders – fully diluted $ 64,177 $ 60,778 Denominator: Weighted average Common Shares outstanding – basic 88,524 86,048 Effect of dilutive securities: Exchange of Common OP Units to Common Shares 5,828 6,588 Stock options and restricted shares 225 375 Weighted average Common Shares outstanding – fully diluted 94,577 93,011 Earnings per Common Share – Basic: Net income available for Common Stockholders $ 0.68 $ 0.66 Earnings per Common Share – Fully Diluted: Net income available for Common Stockholders $ 0.68 $ 0.65</t>
  </si>
  <si>
    <t>Common Stock and Other Equity Related Transactions</t>
  </si>
  <si>
    <t>Equity [Abstract]</t>
  </si>
  <si>
    <t>Common Stock and Other Equity Related Transactions Common Stockholder Distribution Activity The following quarterly distribution has been declared and paid to common stockholders and common operating partnership unit ("OP Unit") non-controlling holders for the three months ended March 31, 2018 . Distribution Amount Per Share For the Quarter Ended Stockholder Record Date Payment Date $ 0.5500 March 31, 2018 March 30, 2018 April 13, 2018 No shares were issued under the at-the-market (“ATM”) equity offering program during the quarter ended March 31, 2018 or the quarter ended March 31, 2017 . As of March 31, 2018 , approximately $150.0 million of Common Stock remained available for issuance under the ATM equity offering program. Conversions Subject to certain limitations, holders of OP Units can request an exchange of any or all of their OP Units for shares of Common Stock at any time. Upon receipt of such a request, we may, in lieu of issuing shares of Common Stock, cause the Operating Partnership to pay cash. During the quarter ended March 31, 2018 , 6,838 OP units were exchanged for an equal number of shares of Common Stock.</t>
  </si>
  <si>
    <t>Real Estate Acquisitions</t>
  </si>
  <si>
    <t>Business Combinations [Abstract]</t>
  </si>
  <si>
    <t>Real Estate Acquisitions On March 8, 2018, we completed the acquisition of Kingswood, a 229 -site manufactured home community located in Riverview, Florida. The purchase price was $17.5 million , including $0.4 million of transaction costs, and was funded with available cash. On March 15, 2018, we completed the acquisition of Serendipity, a 425 -site manufactured home community located in Clearwater, Florida. The purchase price was $30.7 million , including $0.6 million of transaction costs, and was funded with available cash, a loan assumption of $9.2 million and new loan proceeds of $8.8 million .</t>
  </si>
  <si>
    <t>Investment in Unconsolidated Joint Ventures</t>
  </si>
  <si>
    <t>Equity Method Investments and Joint Ventures [Abstract]</t>
  </si>
  <si>
    <t>Investment in Unconsolidated Joint Ventures The following table summarizes our investment in unconsolidated joint ventures (investment amounts in thousands with the number of Properties shown parenthetically as of March 31, 2018 and December 31, 2017 ): Investment as of Joint Venture Income/(Loss) for the Three Months Ended Investment Location Number of Sites (a) Economic (b) March 31, December 31, March 31, March 31, Meadows Various (2,2) 1,077 50 % $ 425 $ 307 $ 418 $ 548 Lakeshore Florida (3,2) 720 (c) 2,484 2,530 45 77 Voyager Arizona (1,1) 1,801 50 % (d) 3,591 3,205 571 500 Loggerhead Florida 2,343 49 % 35,205 31,414 — — ECHO JV Various — 50 % 15,786 15,624 161 25 5,941 $ 57,491 $ 53,080 $ 1,195 $ 1,150 _____________________ (a) Loggerhead sites represent marina slip count. (b) The percentages shown approximate our economic interest as of March 31, 2018 . Our legal ownership interest may differ. (c) Includes two joint ventures in which we own a 65% interest and Crosswinds joint venture in which we own a 49% interest. (d) Voyager joint venture primarily consists of a 50% interest in Voyager RV Resort and 33% interest in the utility plant servicing the Property. On March 29, 2018, the Crosswinds joint venture repaid a a short-term loan to us in the amount of $13.8 million . We provided the loan to Crosswinds in conjunction with the formation of the joint venture in June 2017. We received approximately $0.5 million and $1.1 million in distributions from these joint ventures for the three months ended March 31, 2018 and 2017 , respectively. None of the distributions made to us exceeded our basis in joint ventures for the three months ended March 31, 2018 . Approximately $0.2 million of the distributions made to us exceeded our basis in joint ventures for the three months ended March 31, 2017 , and as such were recorded as income from unconsolidated joint ventures.</t>
  </si>
  <si>
    <t>Borrowing Arrangements</t>
  </si>
  <si>
    <t>Debt Disclosure [Abstract]</t>
  </si>
  <si>
    <t>Borrowing Arrangements Mortgage Notes Payable During the quarter ended March 31, 2018 , we closed on one loan, secured by two RV resorts for gross proceeds of approximately $64.0 million . The loan carries an interest rate of 4.83% per annum and matures in 2038. In connection with the Serendipity acquisition during the quarter, we assumed a loan of approximately $9.2 million and obtained additional financing of $8.8 million for a total mortgage debt, secured by the manufactured home community, of $18.0 million with an interest rate of 4.75% that matures in 2039. As of March 31, 2018 and December 31, 2017 , we had outstanding mortgage indebtedness of approximately $2,040.5 million and $1,971.7 million , respectively, net of deferred financing costs. The weighted average interest rate on our outstanding mortgage indebtedness, including the impact of premium/discount amortization and loan cost amortization on mortgage indebtedness, for the three months ended March 31, 2018 was approximately 4.7% per annum. The debt bears interest at stated rates ranging from 3.1% to 8.9% per annum and matures on various dates ranging from 2018 to 2041 . The debt encumbered a total of 124 and 120 of our Properties as of March 31, 2018 and December 31, 2017 , respectively, and the carrying value of such Properties was approximately $2,491.4 million and $2,323.1 million , as of March 31, 2018 and December 31, 2017 , respectively. Unsecured Line of Credit During the quarter ended March 31, 2018 , we paid off our unsecured line of credit balance of approximately $30.0 million . As of March 31, 2018 , we are in compliance in all material respects with the covenants in our borrowing arrangements.</t>
  </si>
  <si>
    <t>Equity Incentive Awards</t>
  </si>
  <si>
    <t>Disclosure of Compensation Related Costs, Share-based Payments [Abstract]</t>
  </si>
  <si>
    <t>Equity Incentive Awards Stock-based compensation expense, reported in general and administrative on the Consolidated Statements of Income and Comprehensive Income, for both the quarters ended March 31, 2018 and 2017 was approximately $1.8 million . Our 2014 Equity Incentive Plan (the “2014 Plan”) was adopted by our Board of Directors on March 11, 2014 and approved by our stockholders on May 13, 2014. The Compensation Committee will determine the vesting schedule, if any, of each restricted stock grant or stock option grant and the term of each stock option, which term shall not exceed ten years from the date of grant. Shares that do not vest are forfeited. Dividends paid on restricted stock are not returnable, even if the underlying stock does not entirely vest. A maximum of 3,750,000 shares of common stock were originally available for grant under the 2014 Plan. As of March 31, 2018 , 2,986,198 shares remained available for grant. Grants under the 2014 Plan are approved by the Compensation Committee, which determines the individuals eligible to receive awards, the types of awards, and the terms, conditions and restrictions applicable to any award, except grants to directors which are approved by the Board of Directors. On February 1, 2018, we awarded 70,250 shares of restricted stock (the “2018 Awards”) at a fair market value of approximately $5.9 million to certain members of our senior management for their service in 2017. These restricted stock grants will vest over a three -year vesting period, with one-third vesting on December 28, 2018 and the remaining two-thirds vesting on each of December 28, 2019 and December 28, 2020, respectively (the “Extended Vesting Portion”). One-half of the Extended Vesting Portion of the 2018 Awards provide solely for time-based vesting and will vest in equal installments on December 28, 2019 and December 28, 2020. The remaining one-half of the Extended Vesting Portion of the 2018 Awards provide for performance-based vesting and will vest, subject to the satisfaction of the performance conditions to be established by the Compensation Committee in the year of the vesting period, in equal installments on December 28, 2019 and December 28, 2020. Additionally, on February 1, 2018, we awarded a one-time transition award of time-based restricted stock (the "Transition Awards") as a transition from our prior practice of granting annual restricted stock awards which vest in full on December 31 of the relevant grant year. On February 1, 2018, we awarded Transition Awards for 70,250 shares of common stock at a fair market value of approximately $5.9 million to certain members of our senior management. These Transition Awards are intended to mitigate the impact of a reduction in the realized pay for certain members of our senior management in 2018 and 2019 resulting from the three-year vesting period for the 2018 Awards. Two-thirds of each Transition Award will vest on December 28, 2018, and the remaining one-third will vest on December 28, 2019. The Transition Awards are not subject to performance goals. The Compensation Committee does not view these awards as a continuing feature of the 2018 Restricted Stock Award Program, and there is no intent to replicate these Transition Awards in future years. The fair market value of our restricted stock grants was determined by using the closing share price of our common stock on the date the shares were issued. Time-based restricted stock awards are recorded as stock-based compensation expense and paid in capital over the vesting period. Stock-based compensation for restricted stock awards with performance conditions will be recognized using the closing price of our common stock at the grant date when the key terms and conditions are known to all parties.</t>
  </si>
  <si>
    <t>Commitments and Contingencies</t>
  </si>
  <si>
    <t>Commitments and Contingencies Disclosure [Abstract]</t>
  </si>
  <si>
    <t>Commitments and Contingencies Civil Investigation by Certain California District Attorneys In November 2014, we received a civil investigative subpoena from the office of the District Attorney for Monterey County, California ("MCDA"), seeking information relating to, among other items, statewide compliance with asbestos and hazardous waste regulations dating back to 2005 primarily in connection with demolition and renovation projects performed by third-party contractors at our California Properties. We responded by providing the information required by the subpoena. On October 20, 2015, we attended a meeting with representatives of the MCDA and certain other District Attorneys' offices at which the MCDA reviewed the preliminary results of their investigation including, among other things, (i) alleged violations of asbestos and related regulations associated with approximately 200 historical demolition and renovation projects in California; (ii) potential exposure to civil penalties and unpaid fees; and (iii) next steps with respect to a negotiated resolution of the alleged violations. No legal proceedings have been instituted to date and we are involved in settlement discussions with the District Attorneys' offices. We continue to assess the allegations and the underlying facts, and at this time we are unable to predict the outcome of the investigation or reasonably estimate any possible loss. Other In addition to legal matters discussed above, we are involved in various other legal and regulatory proceedings ("Other Proceedings") arising in the ordinary course of business. Other Proceedings include, but are not limited to, notices, consent decrees, information requests, and additional permit requirements and other similar enforcement actions by governmental agencies relating to our utility infrastructure, including water and wastewater treatment plants and other waste treatment facilities and electrical systems. Additionally, in the ordinary course of business, our operations are subject to audit by various taxing authorities. Management believes these Other Proceedings taken together do not represent a material liability. In addition, to the extent any such proceedings or audits relate to newly acquired Properties, we consider any potential indemnification obligations of sellers in our favor.</t>
  </si>
  <si>
    <t>Reportable Segments</t>
  </si>
  <si>
    <t>Segment Reporting [Abstract]</t>
  </si>
  <si>
    <t>Reportable Segments We have identified two reportable segments which are: (i) Property Operations and (ii) Home Sales and Rentals Operations. The Property Operations segment owns and operates land lease Properties and the Home Sales and Rentals Operations segment purchases, sells and leases homes at the Properties. The distribution of the Properties throughout the United States reflects our belief that geographic diversification helps insulate the portfolio from regional economic influences. All revenues are from external customers and there is no customer who contributed 10% or more of our total revenues during the quarters ended March 31, 2018 or 2017 . The following tables summarize our segment financial information for the quarters ended March 31, 2018 and 2017 (amounts in thousands): Quarter Ended March 31, 2018 Property Operations Home Sales and Rentals Operations Consolidated Operations revenues $ 231,016 $ 12,119 $ 243,135 Operations expenses (105,512 ) (11,073 ) (116,585 ) Income from segment operations 125,504 1,046 126,550 Interest income 808 907 1,715 Depreciation on real estate assets and rental homes (28,822 ) (2,500 ) (31,322 ) Amortization of in-place leases (1,052 ) — (1,052 ) Income (loss) from operations $ 96,438 $ (547 ) $ 95,891 Reconciliation to consolidated net income: Corporate interest income 235 Income from other investments, net 940 General and administrative (8,038 ) Other expenses (343 ) Interest and related amortization (25,703 ) Equity in income of unconsolidated joint ventures 1,195 Consolidated net income $ 64,177 Total assets $ 3,547,466 $ 142,617 $ 3,690,083 Capital improvements $ 21,267 $ 10,049 $ 31,316 Quarter Ended March 31, 2017 Property Operations Home Sales and Rentals Operations Consolidated Operations revenues $ 218,988 $ 10,874 $ 229,862 Operations expenses (97,257 ) (9,595 ) (106,852 ) Income from segment operations 121,731 1,279 123,010 Interest income 729 1,038 1,767 Depreciation on real estate assets and rental homes (27,410 ) (2,699 ) (30,109 ) Amortization of in-place leases (1,032 ) — (1,032 ) Income (loss) from operations $ 94,018 $ (382 ) $ 93,636 Reconciliation to Consolidated net income: Corporate interest income 3 Income from other investments, net 757 General and administrative (7,373 ) Other expenses (219 ) Interest and related amortization (24,879 ) Equity in income of unconsolidated joint ventures 1,150 Consolidated net income $ 63,075 Total assets $ 3,247,523 $ 223,518 $ 3,471,041 Capital improvements $ 13,198 $ 11,156 $ 24,354 The following table summarizes our financial information for the Property Operations segment for the quarters ended March 31, 2018 and 2017 (amounts in thousands): Quarters Ended March 31, March 31, Revenues: Community base rental income $ 126,739 $ 120,692 Resort base rental income 64,254 61,068 Right-to-use annual payments 11,519 11,252 Right-to-use contracts current period, gross 3,162 3,206 Right-to-use contract upfront payments, deferred, net (1,285 ) (775 ) Utility and other income 25,521 22,126 Ancillary services revenues, net 1,106 1,419 Total property operations revenues 231,016 218,988 Expenses: Property operating and maintenance 74,908 68,054 Real estate taxes 14,135 14,037 Sales and marketing, gross 2,812 2,690 Right-to-use contract commissions, deferred, net (24 ) (84 ) Property management 13,681 12,560 Total property operations expenses 105,512 97,257 Income from property operations segment $ 125,504 $ 121,731 The following table summarizes our financial information for the Home Sales and Rentals Operations segment for the quarters ended March 31, 2018 and 2017 (amounts in thousands): Quarters Ended March 31, March 31, Revenues: Gross revenue from home sales $ 8,309 $ 7,027 Brokered resale revenues, net 282 242 Rental home income (a) 3,515 3,605 Ancillary services revenues, net 13 — Total revenues 12,119 10,874 Expenses: Cost of home sales 8,574 7,119 Home selling expenses 1,075 925 Rental home operating and maintenance 1,424 1,551 Total expenses 11,073 9,595 Income from home sales and rentals operations segment $ 1,046 $ 1,279 ______________________ (a) Segment information does not include Site rental income included in Community base rental income.</t>
  </si>
  <si>
    <t>Subsequent Events</t>
  </si>
  <si>
    <t>Subsequent Events [Abstract]</t>
  </si>
  <si>
    <t xml:space="preserve"> Subsequent Events On April 20, 2018, we completed the acquisition of Holiday Travel Park, a 613 -site RV Resort in Holiday, Florida. The purchase price was $22.3 million and was funded with available cash and proceeds from our line of credit.</t>
  </si>
  <si>
    <t>Summary of Significant Accounting Policies (Policies)</t>
  </si>
  <si>
    <t>Basis of Presentation and Principles of Consolidation</t>
  </si>
  <si>
    <t>Basis of Presentation Equity LifeStyle Properties, Inc., a Maryland corporation, together with MHC Operating Limited Partnership (the “Operating Partnership”) and other consolidated subsidiaries (“Subsidiaries”), are referred to herein as “we,” “us,” and “our.” We are a fully integrated owner and operator of lifestyle-oriented properties ("Properties") consisting primarily of manufactured home ("MH") communities and recreational vehicle ("RV") resorts and campgrounds. We provide our customers the opportunity to place factory built homes, cottages, cabins or RVs either permanently or on a long-term or short-term basis. Our customers may lease individual developed areas ("Sites") or enter right-to-use contracts, which provide them access to specific Properties for limited stays. Capitalized terms used but not defined herein are as defined in our Annual Report on Form 10-K for the year ended December 31, 2017 (“2017 Form 10-K”). These unaudited Consolidated Financial Statements have been prepared pursuant to Securities and Exchange Commission (“SEC”) rules and regulations. Accordingly, they do not include all of the information and note disclosures required by U.S. Generally Accepted Accounting Principles ("GAAP") for complete financial statements and should be read in conjunction with the financial statements and notes thereto included in the 2017 Form 10-K. The following notes to the Consolidated Financial Statements highlight significant changes to the notes included in the 2017 Form 10-K and present interim disclosures as required by the SEC. The accompanying Consolidated Financial Statements reflect, in the opinion of management, all adjustments and estimates necessary for a fair presentation of the interim financial statements, which are of a normal, recurring nature. Revenues and expenses are subject to seasonal fluctuations and accordingly, quarterly interim results may not be indicative of full year results. Consolidation We consolidate our majority-owned Subsidiaries in which we have the ability to control the operations and all variable interest entities ("VIE") with respect to which we are the primary beneficiary. We have determined the Operating Partnership, which is our sole significant asset, meets the definition of a VIE. Therefore, we consolidate the Operating Partnership. We also consolidate entities in which we have a direct or indirect controlling or voting interest. All significant intercompany balances and transactions have been eliminated in consolidation. We apply the equity method of accounting to entities in which we do not have a direct or indirect controlling interest or for variable interest entities where we are not considered the primary beneficiary, but can exercise influence over the entity with respect to its operations and major decisions.</t>
  </si>
  <si>
    <t>Fair Value of Financial Instruments</t>
  </si>
  <si>
    <t>Fair Value of Financial Instruments Our financial instruments include notes receivable, accounts receivable, accounts payable, other accrued expenses, interest rate swaps and mortgage notes payable. We disclose the estimated fair value of our financial instruments according to a fair value hierarchy (Level 1, 2 and 3). Our mortgage notes payable and term loan, excluding deferred financing costs of approximately $24.7 million and $23.7 million as of March 31, 2018 and December 31, 2017 , respectively, had an aggregate carrying value of approximately $2,263.6 million and $2,193.7 million as of March 31, 2018 and December 31, 2017 , respectively, and a fair value of approximately $2,239.2 million and $2,184.0 million as of March 31, 2018 and December 31, 2017 , respectively. The fair value was measured using quoted prices and observable inputs from similar liabilities (Level 2). At March 31, 2018 and December 31, 2017 , our cash flow hedge of interest rate risk included in Escrow deposits, goodwill and other assets, net was measured using quoted prices and observable inputs from similar assets and liabilities (Level 2). We consider our own credit risk as well as the credit risk of our counterparties when evaluating the fair value of our derivative. The fair values of our notes receivable approximate their carrying or contract values. We also utilize Level 2 and Level 3 inputs as part of our determination of the purchase price allocation for our acquisitions.</t>
  </si>
  <si>
    <t>Revenue Recognition</t>
  </si>
  <si>
    <t>Revenue Recognition Our revenue streams are predominantly derived from customers renting our Sites and are accounted for in accordance with ("ASC 840"), Leases , which include the following classifications on our Consolidated Statements of Income and Comprehensive Income: Community base rental income; Rental home income; Resort base rental income; and Utility and other income. Customers lease the Site in which their home is located, and either own or lease their home. Lease revenues for Sites and homes are accounted for as operating leases and recognized over the term of the respective lease or the length of a customer’s stay. A typical lease for the rental of a Site between us and the owner or renter of a home is month-to-month or for a one-year term, renewable upon the consent of both parties, or in some instances, as provided by statute. All other classifications on our Consolidated Statements of Income and Comprehensive Income are accounted for under other applicable accounting standards. We enter into right-to-use contracts that give the customer the right to a set schedule of usage at a specified group of Properties. Payments are deferred and recognized ratably over the one year period in which access to Sites at certain Properties are provided. Right-to-use upgrade contracts grant certain additional access rights to the customer and require upfront non-refundable payments. The right-to-use upfront non-refundable payments are recognized on a straight-line basis over 20 years. On January 1, 2018, we adopted (“ASU 2014-09”), Revenue from Contracts with Customers. See Recently Adopted Accounting Pronouncements within Note 2 for further discussion. Income from home sales is recognized when the earnings process is complete. The earnings process is complete when the home has been delivered, the purchaser has accepted the home and title has transferred.</t>
  </si>
  <si>
    <t>New Accounting Pronouncements</t>
  </si>
  <si>
    <t>Recently Adopted Accounting Pronouncements On January 1, 2018, the Company adopted on a prospective basis ("ASU 2017-01") Business Combinations : Clarifying the Definition of a Business (Topic 805) . This guidance clarifies the definition of a business and provides a screen to determine when an integrated set of assets and activities is not considered a business and, thus, is accounted for as an asset acquisition rather than a business combination. The screen requires that when substantially all of the fair value of the gross assets acquired (or disposed of) is concentrated in a single identifiable asset or a group of similar identifiable assets, the set is not considered a business. Under this new guidance, transaction costs associated with asset acquisitions are capitalized, while transaction costs associated with business combinations are expensed as incurred. All of the acquisitions completed subsequent to January 1, 2018 met the screen and, thus, were accounted for as asset acquisitions and, as such, the related transaction costs of $1.0 million were capitalized. On January 1, 2018, the Company adopted (“ASU 2016-18”) Statement of Cash Flows: Restricted Cash (Topic 230) . ASU 2016-18 requires companies to include restricted cash with cash and cash equivalents when reconciling the beginning-of-period and end-of-period total amounts shown on the statement of cash flows. The adoption of this guidance did not have any effect on the Company's Consolidated Financial Statements. On January 1, 2018, the Company adopted (“ASU 2016-15”) Statement of Cash Flows: Classification of Certain Cash Receipts and Cash Payments (Topic 230) on a retrospective basis. ASU 2016-15 adds or clarifies guidance on the classification of certain cash receipts and payments in the statement of cash flows. The adoption of ASU 2016-15 impacted our classification of proceeds from the settlement of insurance claims. The retrospective adoption of this guidance resulted in the reclassification of $0.5 million of insurance proceeds from Operating Activities to Investing Activities in our Statement of Cash Flows for the quarter ended March 31, 2017. On January 1, 2018, we adopted ASU 2014-09, which is a comprehensive new revenue recognition model that requires revenue to be recognized in a manner to depict the transfer of goods or services to a customer at an amount that reflects the consideration expected to be received in exchange for those goods or services. We applied the modified retrospective method to our right-to-use upgrade contracts and related commissions that were not fully amortized as of January 1, 2018. Results for reporting periods beginning after January 1, 2018 are presented under ASU 2014-09, while prior period amounts are not adjusted and continue to be reported under the previous accounting standards. As a result of the cumulative impact of adopting this guidance, we recorded a net reduction to retained earnings of approximately $15.2 million as of January 1, 2018 in Distributions in excess of accumulated earnings in the Consolidated Statement of Changes in Equity. There was not a material impact to revenues as a result of applying ASU 2014-09 for the three months ended March 31, 2018, and there have not been significant changes to our business processes, systems, or internal controls as a result of implementing the standard. In addition to the information included within Note 2 regarding the impact of ASU 2014-09, also see Note 10, Reportable Segments, for further disaggregation of our various revenue streams by major source. New Accounting Pronouncements In August 2017, the FASB issued ("ASU 2017-12") Derivatives and Hedging : Targeted Improvements to Accounting for Hedging Activities (Topic 815) . ASU 2017-12 provides guidance about income statement classification and eliminates the requirement to separately measure and report hedge ineffectiveness. The entire change in fair value for qualifying hedge instruments including ineffectiveness will be recorded in other comprehensive income ("OCI") and amounts deferred in OCI will be reclassified to earnings in the same income statement line item in which the earnings effect of the hedged item is reported. The new guidance also amends the presentation and disclosure requirements. The intention is to align hedge accounting with companies' risk management strategies more closely, thereby simplifying the application of hedge accounting and increasing transparency as to the scope and results of hedging programs. ASU 2017-12 is effective in fiscal years beginning after December 15, 2018, including interim periods within those years. Early adoption is permitted. We are currently in the process of evaluating the potential impact, if any, that the adoption of this standard may have on our Consolidated Financial Statements and related disclosures. In June 2016, the FASB issued (“ASU 2016-13”) Financial Instruments - Credit Losses: Measurement of Credit Losses on Financial Instruments (Topic 326) . ASU 2016-13 requires entities to measure all expected credit losses for financial assets held at the reporting date based on historical experience, current conditions, and reasonable and supportable forecasts. Entities will now use forward-looking information to better form their credit loss estimates. ASU 2016-13 also requires enhanced disclosures to help financial statement users better understand significant estimates and judgments used in estimating credit losses, as well as the credit quality and underwriting standards of an entity’s portfolio. ASU 2016-13 will be effective for annual reporting periods beginning after December 15, 2019. Early adoption is permitted. We are currently in the process of evaluating the potential impact, if any, that adoption of this standard may have on our Consolidated Financial Statements and related disclosures. In February 2016, the FASB issued ("ASU 2016-02") Leases . ASU 2016-02 amends the existing accounting standards for lease accounting, including requiring lessees to recognize most leases on their balance sheets and making targeted changes to lessor accounting. ASU 2016-02 requires a modified retrospective transition approach for all leases existing at, or entered into after, the date of initial application, with an option to use certain transition relief. ASU 2016-02 will continue to classify leases as either finance or operating, with classification affecting the pattern of expense recognition in the statement of income. ASU 2016-02 will be effective for annual reporting periods beginning after December 15, 2018. Early adoption is permitted. We are currently in the process of evaluating the potential impact, if any, this standard may have on our Consolidated Financial Statements and related disclosures.</t>
  </si>
  <si>
    <t>Summary of Significant Accounting Policies Summary of Significant Accounting Policies (Tables)</t>
  </si>
  <si>
    <t>Schedule of New Accounting Pronouncements and Changes in Accounting Principles [Table Text Block]</t>
  </si>
  <si>
    <t>The cumulative effect adjustments resulting from the adoption of ASU 2014-09 as of January 1, 2018 were as follows: Balance at December 31, 2017 Adjustment due to ASU 2014-09 Adoption Balance at January 1, 2018 Assets Deferred commission expense $ 31,443 $ 8,200 $ 39,643 Liabilities Deferred revenue-upfront payment from right-to-use contracts $ 85,596 $ 23,386 $ 108,982 Equity Distribution in excess of accumulated earnings $ (211,980 ) $ (15,186 ) $ (227,166 ) The impact of ASU 2014-09 on the Company’s Consolidated Statements of Income and Comprehensive Income for the three months ended March 31, 2018 was as follows: As Reported Balances Without Adoption of ASU 2014-09 (a) Effect of Change Higher/(Lower) Revenues Right-to-use contract upfront payments, deferred, net $ (1,285 ) $ (551 ) $ 734 Total revenues $ 246,025 $ 246,759 $ 734 Expenses Right-to-use contract commissions, deferred, net $ (24 ) $ 207 $ 231 Total expenses $ 183,043 $ 183,274 $ 231 62,982 63,485 503 Consolidated net income $ 64,177 $ 64,680 $ 503 Net income available for Common Stockholders $ 60,222 $ 60,694 $ 472 Earnings per Common Share - Basic $ 0.68 $ 0.69 $ 0.01 Earnings per Common Share - Fully Diluted $ 0.68 $ 0.68 $ — _____________________ (a) Represents the amounts that would have been reported under GAAP that existed prior to the January 1, 2018 adoption of ASU 2014-09.</t>
  </si>
  <si>
    <t>Earnings Per Common Share (Tables)</t>
  </si>
  <si>
    <t>Schedule of Calculation of Numerator and Denominator in Earnings Per Share</t>
  </si>
  <si>
    <t>The following table sets forth the computation of basic and diluted earnings per Common Share for the quarters ended March 31, 2018 and 2017 (amounts in thousands, except per share data): Quarters Ended March 31, 2018 2017 Numerator: Net Income Available for Common Stockholders: Net income available for Common Stockholders – basic $ 60,222 $ 56,888 Amounts allocated to dilutive securities 3,955 3,890 Net income available for Common Stockholders – fully diluted $ 64,177 $ 60,778 Denominator: Weighted average Common Shares outstanding – basic 88,524 86,048 Effect of dilutive securities: Exchange of Common OP Units to Common Shares 5,828 6,588 Stock options and restricted shares 225 375 Weighted average Common Shares outstanding – fully diluted 94,577 93,011 Earnings per Common Share – Basic: Net income available for Common Stockholders $ 0.68 $ 0.66 Earnings per Common Share – Fully Diluted: Net income available for Common Stockholders $ 0.68 $ 0.65</t>
  </si>
  <si>
    <t>Common Stock and Other Equity Related Transactions (Tables)</t>
  </si>
  <si>
    <t>Dividends declared</t>
  </si>
  <si>
    <t>The following quarterly distribution has been declared and paid to common stockholders and common operating partnership unit ("OP Unit") non-controlling holders for the three months ended March 31, 2018 . Distribution Amount Per Share For the Quarter Ended Stockholder Record Date Payment Date $ 0.5500 March 31, 2018 March 30, 2018 April 13, 2018</t>
  </si>
  <si>
    <t>Investment in Unconsolidated Joint Ventures (Tables)</t>
  </si>
  <si>
    <t>Schedule of our investment in unconsolidated joint ventures</t>
  </si>
  <si>
    <t>The following table summarizes our investment in unconsolidated joint ventures (investment amounts in thousands with the number of Properties shown parenthetically as of March 31, 2018 and December 31, 2017 ): Investment as of Joint Venture Income/(Loss) for the Three Months Ended Investment Location Number of Sites (a) Economic (b) March 31, December 31, March 31, March 31, Meadows Various (2,2) 1,077 50 % $ 425 $ 307 $ 418 $ 548 Lakeshore Florida (3,2) 720 (c) 2,484 2,530 45 77 Voyager Arizona (1,1) 1,801 50 % (d) 3,591 3,205 571 500 Loggerhead Florida 2,343 49 % 35,205 31,414 — — ECHO JV Various — 50 % 15,786 15,624 161 25 5,941 $ 57,491 $ 53,080 $ 1,195 $ 1,150 _____________________ (a) Loggerhead sites represent marina slip count. (b) The percentages shown approximate our economic interest as of March 31, 2018 . Our legal ownership interest may differ. (c) Includes two joint ventures in which we own a 65% interest and Crosswinds joint venture in which we own a 49% interest. (d) Voyager joint venture primarily consists of a 50% interest in Voyager RV Resort and 33% interest in the utility plant servicing the Property.</t>
  </si>
  <si>
    <t>Reportable Segments (Tables)</t>
  </si>
  <si>
    <t>Schedule of segment financial information</t>
  </si>
  <si>
    <t>The following tables summarize our segment financial information for the quarters ended March 31, 2018 and 2017 (amounts in thousands): Quarter Ended March 31, 2018 Property Operations Home Sales and Rentals Operations Consolidated Operations revenues $ 231,016 $ 12,119 $ 243,135 Operations expenses (105,512 ) (11,073 ) (116,585 ) Income from segment operations 125,504 1,046 126,550 Interest income 808 907 1,715 Depreciation on real estate assets and rental homes (28,822 ) (2,500 ) (31,322 ) Amortization of in-place leases (1,052 ) — (1,052 ) Income (loss) from operations $ 96,438 $ (547 ) $ 95,891 Reconciliation to consolidated net income: Corporate interest income 235 Income from other investments, net 940 General and administrative (8,038 ) Other expenses (343 ) Interest and related amortization (25,703 ) Equity in income of unconsolidated joint ventures 1,195 Consolidated net income $ 64,177 Total assets $ 3,547,466 $ 142,617 $ 3,690,083 Capital improvements $ 21,267 $ 10,049 $ 31,316 Quarter Ended March 31, 2017 Property Operations Home Sales and Rentals Operations Consolidated Operations revenues $ 218,988 $ 10,874 $ 229,862 Operations expenses (97,257 ) (9,595 ) (106,852 ) Income from segment operations 121,731 1,279 123,010 Interest income 729 1,038 1,767 Depreciation on real estate assets and rental homes (27,410 ) (2,699 ) (30,109 ) Amortization of in-place leases (1,032 ) — (1,032 ) Income (loss) from operations $ 94,018 $ (382 ) $ 93,636 Reconciliation to Consolidated net income: Corporate interest income 3 Income from other investments, net 757 General and administrative (7,373 ) Other expenses (219 ) Interest and related amortization (24,879 ) Equity in income of unconsolidated joint ventures 1,150 Consolidated net income $ 63,075 Total assets $ 3,247,523 $ 223,518 $ 3,471,041 Capital improvements $ 13,198 $ 11,156 $ 24,354</t>
  </si>
  <si>
    <t>Financial information for the property operations segment</t>
  </si>
  <si>
    <t>The following table summarizes our financial information for the Property Operations segment for the quarters ended March 31, 2018 and 2017 (amounts in thousands): Quarters Ended March 31, March 31, Revenues: Community base rental income $ 126,739 $ 120,692 Resort base rental income 64,254 61,068 Right-to-use annual payments 11,519 11,252 Right-to-use contracts current period, gross 3,162 3,206 Right-to-use contract upfront payments, deferred, net (1,285 ) (775 ) Utility and other income 25,521 22,126 Ancillary services revenues, net 1,106 1,419 Total property operations revenues 231,016 218,988 Expenses: Property operating and maintenance 74,908 68,054 Real estate taxes 14,135 14,037 Sales and marketing, gross 2,812 2,690 Right-to-use contract commissions, deferred, net (24 ) (84 ) Property management 13,681 12,560 Total property operations expenses 105,512 97,257 Income from property operations segment $ 125,504 $ 121,731 The following table summarizes our financial information for the Home Sales and Rentals Operations segment for the quarters ended March 31, 2018 and 2017 (amounts in thousands): Quarters Ended March 31, March 31, Revenues: Gross revenue from home sales $ 8,309 $ 7,027 Brokered resale revenues, net 282 242 Rental home income (a) 3,515 3,605 Ancillary services revenues, net 13 — Total revenues 12,119 10,874 Expenses: Cost of home sales 8,574 7,119 Home selling expenses 1,075 925 Rental home operating and maintenance 1,424 1,551 Total expenses 11,073 9,595 Income from home sales and rentals operations segment $ 1,046 $ 1,279 ______________________ (a) Segment information does not include Site rental income included in Community base rental income.</t>
  </si>
  <si>
    <t>Summary of Significant Accounting Policies - Additional Information (Detail) - USD ($) $ in Thousands</t>
  </si>
  <si>
    <t>Jan. 01, 2018</t>
  </si>
  <si>
    <t>Significant Accounting Policies [Line Items]</t>
  </si>
  <si>
    <t>Intangible assets and goodwill</t>
  </si>
  <si>
    <t>Intangible assets</t>
  </si>
  <si>
    <t>Goodwill</t>
  </si>
  <si>
    <t>Accumulated amortization of identified intangible assets</t>
  </si>
  <si>
    <t>Cash and cash equivalents, restricted cash</t>
  </si>
  <si>
    <t>Deferred financing costs, net</t>
  </si>
  <si>
    <t>Proceeds from insurance claims, operating activities</t>
  </si>
  <si>
    <t>Proceeds from insurance claims, investing activities</t>
  </si>
  <si>
    <t>Reported Value Measurement</t>
  </si>
  <si>
    <t>Mortgage notes payable fair value</t>
  </si>
  <si>
    <t>Estimate of Fair Value Measurement | Fair Value, Inputs, Level 2</t>
  </si>
  <si>
    <t>Leases, Acquired-in-Place</t>
  </si>
  <si>
    <t>Accounting Standard Update 2017-01</t>
  </si>
  <si>
    <t>Capitalized transaction costs</t>
  </si>
  <si>
    <t>Accounting Standard Update 2016-15</t>
  </si>
  <si>
    <t>Accounting Standards Update 2014-09</t>
  </si>
  <si>
    <t>Retained Earnings</t>
  </si>
  <si>
    <t>Summary of Significant Accounting Policies (Revenue Adjustment - Balance Sheet) (Details) - USD ($) $ in Thousands</t>
  </si>
  <si>
    <t>Assets</t>
  </si>
  <si>
    <t>Equity</t>
  </si>
  <si>
    <t>Distribution in excess of accumulated earnings</t>
  </si>
  <si>
    <t>Calculated under Revenue Guidance in Effect before Topic 606</t>
  </si>
  <si>
    <t>Difference between Revenue Guidance in Effect before and after Topic 606 | Accounting Standards Update 2014-09</t>
  </si>
  <si>
    <t>Summary of Significant Accounting Policies (Revenue Adjustment - Income Statement) (Details) - USD ($) $ / shares in Units, $ in Thousands</t>
  </si>
  <si>
    <t>Operating Expenses [Abstract]</t>
  </si>
  <si>
    <t>Earnings per common share - Basic (usd per share)</t>
  </si>
  <si>
    <t>Earnings per common share - Fully Diluted (usd per share)</t>
  </si>
  <si>
    <t>Accounting Standards Update 2014-09 | Difference between Revenue Guidance in Effect before and after Topic 606</t>
  </si>
  <si>
    <t>Earnings Per Common Share - Calculation of numerator and denominator in eps table (Details) - USD ($) $ / shares in Units, shares in Thousands, $ in Thousands</t>
  </si>
  <si>
    <t>Numerator:</t>
  </si>
  <si>
    <t>Net income available for Common Stockholders – basic</t>
  </si>
  <si>
    <t>Amounts allocated to dilutive securities</t>
  </si>
  <si>
    <t>Net income available for Common Stockholders – fully diluted</t>
  </si>
  <si>
    <t>Denominator:</t>
  </si>
  <si>
    <t>Effect of dilutive securities:</t>
  </si>
  <si>
    <t>Conversion of Common OP Units to Common Shares (shares)</t>
  </si>
  <si>
    <t>Stock options and restricted shares (shares)</t>
  </si>
  <si>
    <t>Earnings per Common Share – Fully Diluted:</t>
  </si>
  <si>
    <t>Common Stock and Other Equity Related Transactions - Additional Information (Detail) - USD ($) $ / shares in Units, $ in Millions</t>
  </si>
  <si>
    <t>Apr. 13, 2018</t>
  </si>
  <si>
    <t>Class of Stock [Line Items]</t>
  </si>
  <si>
    <t>OP units were exchanged for an equal number of shares of common stock</t>
  </si>
  <si>
    <t>Private Placement</t>
  </si>
  <si>
    <t>Common stock, available for issuance</t>
  </si>
  <si>
    <t>Subsequent Event</t>
  </si>
  <si>
    <t>Common stock, dividends paid (usd per share)</t>
  </si>
  <si>
    <t>Real Estate Acquisitions (Details) $ in Millions</t>
  </si>
  <si>
    <t>Mar. 15, 2018USD ($)site</t>
  </si>
  <si>
    <t>Mar. 08, 2018USD ($)site</t>
  </si>
  <si>
    <t>Mar. 31, 2018USD ($)</t>
  </si>
  <si>
    <t>Business Acquisition [Line Items]</t>
  </si>
  <si>
    <t>Proceeds from loans</t>
  </si>
  <si>
    <t>Serendipity</t>
  </si>
  <si>
    <t>Liabilities incurred</t>
  </si>
  <si>
    <t>Riverview, Florida | Kingswood</t>
  </si>
  <si>
    <t>Number of acquired sites | site</t>
  </si>
  <si>
    <t>Purchase price</t>
  </si>
  <si>
    <t>Transaction costs</t>
  </si>
  <si>
    <t>Clear Water, Florida | Serendipity</t>
  </si>
  <si>
    <t>Investment in Unconsolidated Joint Ventures - Additional Information (Detail) $ in Thousands</t>
  </si>
  <si>
    <t>Mar. 29, 2018USD ($)</t>
  </si>
  <si>
    <t>Mar. 31, 2017USD ($)</t>
  </si>
  <si>
    <t>Mar. 31, 2018joint_venture_site</t>
  </si>
  <si>
    <t>Mar. 31, 2018site</t>
  </si>
  <si>
    <t>Dec. 31, 2017USD ($)</t>
  </si>
  <si>
    <t>Schedule of Equity Method Investments [Line Items]</t>
  </si>
  <si>
    <t>Number of Sites</t>
  </si>
  <si>
    <t>Economic Interest (in percentage)</t>
  </si>
  <si>
    <t>65.00%</t>
  </si>
  <si>
    <t>Joint Venture Income/(Loss)</t>
  </si>
  <si>
    <t>Distributions, including those in excess of basis</t>
  </si>
  <si>
    <t>Income from distribution made to us</t>
  </si>
  <si>
    <t>Crosswinds</t>
  </si>
  <si>
    <t>49.00%</t>
  </si>
  <si>
    <t>Short term loan repaid</t>
  </si>
  <si>
    <t>Various | Meadows</t>
  </si>
  <si>
    <t>Number of Sites | site</t>
  </si>
  <si>
    <t>50.00%</t>
  </si>
  <si>
    <t>Various | ECHO JV</t>
  </si>
  <si>
    <t>Florida | Lakeshore</t>
  </si>
  <si>
    <t>Florida | Loggerhead</t>
  </si>
  <si>
    <t>Arizona | Voyager</t>
  </si>
  <si>
    <t>Recreational Vehicle Resort | Voyager</t>
  </si>
  <si>
    <t>Servicing Assets | Voyager</t>
  </si>
  <si>
    <t>33.00%</t>
  </si>
  <si>
    <t>Borrowing Arrangements - Additional Information (Detail) $ in Thousands</t>
  </si>
  <si>
    <t>Mar. 31, 2018Property</t>
  </si>
  <si>
    <t>Mar. 31, 2018loan</t>
  </si>
  <si>
    <t>Mar. 31, 2018property</t>
  </si>
  <si>
    <t>Mar. 31, 2018Rate</t>
  </si>
  <si>
    <t>Dec. 31, 2017USD ($)Property</t>
  </si>
  <si>
    <t>Debt Instrument [Line Items]</t>
  </si>
  <si>
    <t>Number of loans | loan</t>
  </si>
  <si>
    <t>Number of pledged properties</t>
  </si>
  <si>
    <t>Stated interest rate (in percentage)</t>
  </si>
  <si>
    <t>4.83%</t>
  </si>
  <si>
    <t>Pledged assets, not separately reported</t>
  </si>
  <si>
    <t>Weighted average interest rate (percentage) | Rate</t>
  </si>
  <si>
    <t>4.70%</t>
  </si>
  <si>
    <t>Repayments of unsecured line of credit</t>
  </si>
  <si>
    <t>Secured Debt | Minimum</t>
  </si>
  <si>
    <t>3.10%</t>
  </si>
  <si>
    <t>Secured Debt | Maximum</t>
  </si>
  <si>
    <t>8.90%</t>
  </si>
  <si>
    <t>4.75%</t>
  </si>
  <si>
    <t>Equity Incentive Awards - Additional Information (Detail) - USD ($) $ in Millions</t>
  </si>
  <si>
    <t>Feb. 01, 2018</t>
  </si>
  <si>
    <t>May 13, 2014</t>
  </si>
  <si>
    <t>Share-based Compensation Arrangement by Share-based Payment Award [Line Items]</t>
  </si>
  <si>
    <t>Term of award (in years)</t>
  </si>
  <si>
    <t>10 years</t>
  </si>
  <si>
    <t>Number of shares available for grant (in shares)</t>
  </si>
  <si>
    <t>Maximum</t>
  </si>
  <si>
    <t>Shares authorized for issuance (in shares)</t>
  </si>
  <si>
    <t>General and Administrative Expense</t>
  </si>
  <si>
    <t>Share-based compensation expense</t>
  </si>
  <si>
    <t>Restricted Stock</t>
  </si>
  <si>
    <t>Equity instruments other than options, grants in period (in shares)</t>
  </si>
  <si>
    <t>Fair value of shares issued</t>
  </si>
  <si>
    <t>Management | Restricted Stock</t>
  </si>
  <si>
    <t>Award vesting period (years)</t>
  </si>
  <si>
    <t>3 years</t>
  </si>
  <si>
    <t>Management | Transition Award</t>
  </si>
  <si>
    <t>Vesting on December 28, 2018</t>
  </si>
  <si>
    <t>Vesting rights (in percentage)</t>
  </si>
  <si>
    <t>Vesting on December 28, 2019</t>
  </si>
  <si>
    <t>66.00%</t>
  </si>
  <si>
    <t>Vesting on December 28, 2020</t>
  </si>
  <si>
    <t>Commitments and Contingencies - Additional Information (Detail)</t>
  </si>
  <si>
    <t>Oct. 20, 2015demolition</t>
  </si>
  <si>
    <t>Number of historical demolition</t>
  </si>
  <si>
    <t>Reportable Segments - Additional Information (Detail)</t>
  </si>
  <si>
    <t>Mar. 31, 2018integer</t>
  </si>
  <si>
    <t>Number of reportable segments</t>
  </si>
  <si>
    <t>Reportable Segments- Consolidated Net Income (Details) - USD ($) $ in Thousands</t>
  </si>
  <si>
    <t>Segment Reporting Information [Line Items]</t>
  </si>
  <si>
    <t>Reconciliation to Consolidated net income:</t>
  </si>
  <si>
    <t>Total assets</t>
  </si>
  <si>
    <t>Property Operations</t>
  </si>
  <si>
    <t>Home Sales and Rentals Operations</t>
  </si>
  <si>
    <t>Operating Segments</t>
  </si>
  <si>
    <t>Operations revenues</t>
  </si>
  <si>
    <t>Operations expenses</t>
  </si>
  <si>
    <t>Income from segment operations</t>
  </si>
  <si>
    <t>Income (loss) from operations</t>
  </si>
  <si>
    <t>Operating Segments | Property Operations</t>
  </si>
  <si>
    <t>Operating Segments | Home Sales and Rentals Operations</t>
  </si>
  <si>
    <t>Segment Reconciling Items</t>
  </si>
  <si>
    <t>Corporate interest income</t>
  </si>
  <si>
    <t>Reportable Segments- Income from Segment (Details) - USD ($) $ in Thousands</t>
  </si>
  <si>
    <t>Gross revenue from home sales</t>
  </si>
  <si>
    <t>Ancillary services revenues, net</t>
  </si>
  <si>
    <t>Subsequent Events (Details) - Holiday, Florida - Holiday Travel Park - Subsequent Event $ in Millions</t>
  </si>
  <si>
    <t>Apr. 20, 2018USD ($)site</t>
  </si>
  <si>
    <t>Subsequent Event [Line Items]</t>
  </si>
  <si>
    <t>Purchase price | $</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895417</v>
      </c>
    </row>
    <row r="12" spans="1:3">
      <c r="A12" s="4" t="s">
        <v>19</v>
      </c>
      <c r="B12" s="4" t="s">
        <v>20</v>
      </c>
    </row>
    <row r="13" spans="1:3">
      <c r="A13" s="4" t="s">
        <v>21</v>
      </c>
      <c r="B13" s="4" t="s">
        <v>22</v>
      </c>
    </row>
    <row r="14" spans="1:3">
      <c r="A14" s="4" t="s">
        <v>23</v>
      </c>
      <c r="C14" s="5" t="n">
        <v>887399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191</v>
      </c>
    </row>
    <row r="4" spans="1:2">
      <c r="A4" s="4" t="s">
        <v>221</v>
      </c>
      <c r="B4" s="4" t="s">
        <v>222</v>
      </c>
    </row>
    <row r="5" spans="1:2">
      <c r="A5" s="4" t="s">
        <v>223</v>
      </c>
      <c r="B5" s="4" t="s">
        <v>224</v>
      </c>
    </row>
    <row r="6" spans="1:2">
      <c r="A6" s="4" t="s">
        <v>225</v>
      </c>
      <c r="B6" s="4" t="s">
        <v>226</v>
      </c>
    </row>
    <row r="7" spans="1:2">
      <c r="A7" s="4" t="s">
        <v>227</v>
      </c>
      <c r="B7"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91</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49414</v>
      </c>
      <c r="C3" s="7" t="n">
        <v>1221375</v>
      </c>
    </row>
    <row r="4" spans="1:3">
      <c r="A4" s="4" t="s">
        <v>28</v>
      </c>
      <c r="B4" s="5" t="n">
        <v>3077835</v>
      </c>
      <c r="C4" s="5" t="n">
        <v>3045221</v>
      </c>
    </row>
    <row r="5" spans="1:3">
      <c r="A5" s="4" t="s">
        <v>29</v>
      </c>
      <c r="B5" s="5" t="n">
        <v>658735</v>
      </c>
      <c r="C5" s="5" t="n">
        <v>649217</v>
      </c>
    </row>
    <row r="6" spans="1:3">
      <c r="A6" s="4" t="s">
        <v>30</v>
      </c>
      <c r="B6" s="5" t="n">
        <v>4985984</v>
      </c>
      <c r="C6" s="5" t="n">
        <v>4915813</v>
      </c>
    </row>
    <row r="7" spans="1:3">
      <c r="A7" s="4" t="s">
        <v>31</v>
      </c>
      <c r="B7" s="5" t="n">
        <v>-1547574</v>
      </c>
      <c r="C7" s="5" t="n">
        <v>-1516694</v>
      </c>
    </row>
    <row r="8" spans="1:3">
      <c r="A8" s="4" t="s">
        <v>32</v>
      </c>
      <c r="B8" s="5" t="n">
        <v>3438410</v>
      </c>
      <c r="C8" s="5" t="n">
        <v>3399119</v>
      </c>
    </row>
    <row r="9" spans="1:3">
      <c r="A9" s="4" t="s">
        <v>33</v>
      </c>
      <c r="B9" s="5" t="n">
        <v>73891</v>
      </c>
      <c r="C9" s="5" t="n">
        <v>31085</v>
      </c>
    </row>
    <row r="10" spans="1:3">
      <c r="A10" s="4" t="s">
        <v>34</v>
      </c>
      <c r="B10" s="5" t="n">
        <v>34913</v>
      </c>
      <c r="C10" s="5" t="n">
        <v>49477</v>
      </c>
    </row>
    <row r="11" spans="1:3">
      <c r="A11" s="4" t="s">
        <v>35</v>
      </c>
      <c r="B11" s="5" t="n">
        <v>57491</v>
      </c>
      <c r="C11" s="5" t="n">
        <v>53080</v>
      </c>
    </row>
    <row r="12" spans="1:3">
      <c r="A12" s="4" t="s">
        <v>36</v>
      </c>
      <c r="B12" s="5" t="n">
        <v>39550</v>
      </c>
      <c r="C12" s="5" t="n">
        <v>31443</v>
      </c>
    </row>
    <row r="13" spans="1:3">
      <c r="A13" s="4" t="s">
        <v>37</v>
      </c>
      <c r="B13" s="5" t="n">
        <v>45828</v>
      </c>
      <c r="C13" s="5" t="n">
        <v>45828</v>
      </c>
    </row>
    <row r="14" spans="1:3">
      <c r="A14" s="4" t="s">
        <v>38</v>
      </c>
      <c r="B14" s="5" t="n">
        <v>3690083</v>
      </c>
      <c r="C14" s="5" t="n">
        <v>3610032</v>
      </c>
    </row>
    <row r="15" spans="1:3">
      <c r="A15" s="3" t="s">
        <v>39</v>
      </c>
    </row>
    <row r="16" spans="1:3">
      <c r="A16" s="4" t="s">
        <v>40</v>
      </c>
      <c r="B16" s="5" t="n">
        <v>2040506</v>
      </c>
      <c r="C16" s="5" t="n">
        <v>1971715</v>
      </c>
    </row>
    <row r="17" spans="1:3">
      <c r="A17" s="4" t="s">
        <v>41</v>
      </c>
      <c r="B17" s="5" t="n">
        <v>198383</v>
      </c>
      <c r="C17" s="5" t="n">
        <v>198302</v>
      </c>
    </row>
    <row r="18" spans="1:3">
      <c r="A18" s="4" t="s">
        <v>42</v>
      </c>
      <c r="B18" s="5" t="n">
        <v>0</v>
      </c>
      <c r="C18" s="5" t="n">
        <v>30000</v>
      </c>
    </row>
    <row r="19" spans="1:3">
      <c r="A19" s="4" t="s">
        <v>43</v>
      </c>
      <c r="B19" s="5" t="n">
        <v>85666</v>
      </c>
      <c r="C19" s="5" t="n">
        <v>80744</v>
      </c>
    </row>
    <row r="20" spans="1:3">
      <c r="A20" s="4" t="s">
        <v>44</v>
      </c>
      <c r="B20" s="5" t="n">
        <v>110267</v>
      </c>
      <c r="C20" s="5" t="n">
        <v>85596</v>
      </c>
    </row>
    <row r="21" spans="1:3">
      <c r="A21" s="4" t="s">
        <v>45</v>
      </c>
      <c r="B21" s="5" t="n">
        <v>13111</v>
      </c>
      <c r="C21" s="5" t="n">
        <v>9932</v>
      </c>
    </row>
    <row r="22" spans="1:3">
      <c r="A22" s="4" t="s">
        <v>46</v>
      </c>
      <c r="B22" s="5" t="n">
        <v>8501</v>
      </c>
      <c r="C22" s="5" t="n">
        <v>8387</v>
      </c>
    </row>
    <row r="23" spans="1:3">
      <c r="A23" s="4" t="s">
        <v>47</v>
      </c>
      <c r="B23" s="5" t="n">
        <v>80500</v>
      </c>
      <c r="C23" s="5" t="n">
        <v>79267</v>
      </c>
    </row>
    <row r="24" spans="1:3">
      <c r="A24" s="4" t="s">
        <v>48</v>
      </c>
      <c r="B24" s="5" t="n">
        <v>52010</v>
      </c>
      <c r="C24" s="5" t="n">
        <v>46047</v>
      </c>
    </row>
    <row r="25" spans="1:3">
      <c r="A25" s="4" t="s">
        <v>49</v>
      </c>
      <c r="B25" s="5" t="n">
        <v>2588944</v>
      </c>
      <c r="C25" s="5" t="n">
        <v>2509990</v>
      </c>
    </row>
    <row r="26" spans="1:3">
      <c r="A26" s="3" t="s">
        <v>50</v>
      </c>
    </row>
    <row r="27" spans="1:3">
      <c r="A27" s="4" t="s">
        <v>51</v>
      </c>
      <c r="B27" s="5" t="n">
        <v>0</v>
      </c>
      <c r="C27" s="5" t="n">
        <v>0</v>
      </c>
    </row>
    <row r="28" spans="1:3">
      <c r="A28" s="4" t="s">
        <v>52</v>
      </c>
      <c r="B28" s="5" t="n">
        <v>883</v>
      </c>
      <c r="C28" s="5" t="n">
        <v>883</v>
      </c>
    </row>
    <row r="29" spans="1:3">
      <c r="A29" s="4" t="s">
        <v>53</v>
      </c>
      <c r="B29" s="5" t="n">
        <v>1245214</v>
      </c>
      <c r="C29" s="5" t="n">
        <v>1242109</v>
      </c>
    </row>
    <row r="30" spans="1:3">
      <c r="A30" s="4" t="s">
        <v>54</v>
      </c>
      <c r="B30" s="5" t="n">
        <v>-215749</v>
      </c>
      <c r="C30" s="5" t="n">
        <v>-211980</v>
      </c>
    </row>
    <row r="31" spans="1:3">
      <c r="A31" s="4" t="s">
        <v>55</v>
      </c>
      <c r="B31" s="5" t="n">
        <v>2815</v>
      </c>
      <c r="C31" s="5" t="n">
        <v>942</v>
      </c>
    </row>
    <row r="32" spans="1:3">
      <c r="A32" s="4" t="s">
        <v>56</v>
      </c>
      <c r="B32" s="5" t="n">
        <v>1033163</v>
      </c>
      <c r="C32" s="5" t="n">
        <v>1031954</v>
      </c>
    </row>
    <row r="33" spans="1:3">
      <c r="A33" s="4" t="s">
        <v>57</v>
      </c>
      <c r="B33" s="5" t="n">
        <v>67976</v>
      </c>
      <c r="C33" s="5" t="n">
        <v>68088</v>
      </c>
    </row>
    <row r="34" spans="1:3">
      <c r="A34" s="4" t="s">
        <v>58</v>
      </c>
      <c r="B34" s="5" t="n">
        <v>1101139</v>
      </c>
      <c r="C34" s="5" t="n">
        <v>1100042</v>
      </c>
    </row>
    <row r="35" spans="1:3">
      <c r="A35" s="4" t="s">
        <v>59</v>
      </c>
      <c r="B35" s="7" t="n">
        <v>3690083</v>
      </c>
      <c r="C35" s="7" t="n">
        <v>36100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2</v>
      </c>
      <c r="B1" s="2" t="s">
        <v>1</v>
      </c>
    </row>
    <row r="2" spans="1:2">
      <c r="B2" s="2" t="s">
        <v>2</v>
      </c>
    </row>
    <row r="3" spans="1:2">
      <c r="A3" s="3" t="s">
        <v>194</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5</v>
      </c>
      <c r="B1" s="2" t="s">
        <v>1</v>
      </c>
    </row>
    <row r="2" spans="1:2">
      <c r="B2" s="2" t="s">
        <v>2</v>
      </c>
    </row>
    <row r="3" spans="1:2">
      <c r="A3" s="3" t="s">
        <v>197</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8</v>
      </c>
      <c r="B1" s="2" t="s">
        <v>1</v>
      </c>
    </row>
    <row r="2" spans="1:2">
      <c r="B2" s="2" t="s">
        <v>2</v>
      </c>
    </row>
    <row r="3" spans="1:2">
      <c r="A3" s="3" t="s">
        <v>203</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41</v>
      </c>
      <c r="B1" s="2" t="s">
        <v>1</v>
      </c>
    </row>
    <row r="2" spans="1:2">
      <c r="B2" s="2" t="s">
        <v>2</v>
      </c>
    </row>
    <row r="3" spans="1:2">
      <c r="A3" s="3" t="s">
        <v>215</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46</v>
      </c>
      <c r="B1" s="2" t="s">
        <v>1</v>
      </c>
    </row>
    <row r="2" spans="1:5">
      <c r="B2" s="2" t="s">
        <v>2</v>
      </c>
      <c r="C2" s="2" t="s">
        <v>71</v>
      </c>
      <c r="D2" s="2" t="s">
        <v>247</v>
      </c>
      <c r="E2" s="2" t="s">
        <v>25</v>
      </c>
    </row>
    <row r="3" spans="1:5">
      <c r="A3" s="3" t="s">
        <v>248</v>
      </c>
    </row>
    <row r="4" spans="1:5">
      <c r="A4" s="4" t="s">
        <v>249</v>
      </c>
      <c r="B4" s="7" t="n">
        <v>12100</v>
      </c>
      <c r="E4" s="7" t="n">
        <v>12100</v>
      </c>
    </row>
    <row r="5" spans="1:5">
      <c r="A5" s="4" t="s">
        <v>250</v>
      </c>
      <c r="B5" s="5" t="n">
        <v>4300</v>
      </c>
      <c r="E5" s="5" t="n">
        <v>4300</v>
      </c>
    </row>
    <row r="6" spans="1:5">
      <c r="A6" s="4" t="s">
        <v>251</v>
      </c>
      <c r="B6" s="5" t="n">
        <v>7800</v>
      </c>
      <c r="E6" s="5" t="n">
        <v>7800</v>
      </c>
    </row>
    <row r="7" spans="1:5">
      <c r="A7" s="4" t="s">
        <v>252</v>
      </c>
      <c r="B7" s="5" t="n">
        <v>2900</v>
      </c>
      <c r="E7" s="5" t="n">
        <v>2900</v>
      </c>
    </row>
    <row r="8" spans="1:5">
      <c r="A8" s="4" t="s">
        <v>253</v>
      </c>
      <c r="B8" s="5" t="n">
        <v>5300</v>
      </c>
      <c r="E8" s="5" t="n">
        <v>5300</v>
      </c>
    </row>
    <row r="9" spans="1:5">
      <c r="A9" s="4" t="s">
        <v>254</v>
      </c>
      <c r="B9" s="5" t="n">
        <v>24700</v>
      </c>
      <c r="E9" s="5" t="n">
        <v>23700</v>
      </c>
    </row>
    <row r="10" spans="1:5">
      <c r="A10" s="4" t="s">
        <v>255</v>
      </c>
      <c r="B10" s="5" t="n">
        <v>3031</v>
      </c>
      <c r="C10" s="7" t="n">
        <v>4625</v>
      </c>
    </row>
    <row r="11" spans="1:5">
      <c r="A11" s="4" t="s">
        <v>256</v>
      </c>
      <c r="B11" s="5" t="n">
        <v>265</v>
      </c>
      <c r="C11" s="5" t="n">
        <v>458</v>
      </c>
    </row>
    <row r="12" spans="1:5">
      <c r="A12" s="4" t="s">
        <v>257</v>
      </c>
    </row>
    <row r="13" spans="1:5">
      <c r="A13" s="3" t="s">
        <v>248</v>
      </c>
    </row>
    <row r="14" spans="1:5">
      <c r="A14" s="4" t="s">
        <v>258</v>
      </c>
      <c r="B14" s="5" t="n">
        <v>2263600</v>
      </c>
      <c r="E14" s="5" t="n">
        <v>2193700</v>
      </c>
    </row>
    <row r="15" spans="1:5">
      <c r="A15" s="4" t="s">
        <v>259</v>
      </c>
    </row>
    <row r="16" spans="1:5">
      <c r="A16" s="3" t="s">
        <v>248</v>
      </c>
    </row>
    <row r="17" spans="1:5">
      <c r="A17" s="4" t="s">
        <v>258</v>
      </c>
      <c r="B17" s="5" t="n">
        <v>2239200</v>
      </c>
      <c r="E17" s="5" t="n">
        <v>2184000</v>
      </c>
    </row>
    <row r="18" spans="1:5">
      <c r="A18" s="4" t="s">
        <v>260</v>
      </c>
    </row>
    <row r="19" spans="1:5">
      <c r="A19" s="3" t="s">
        <v>248</v>
      </c>
    </row>
    <row r="20" spans="1:5">
      <c r="A20" s="4" t="s">
        <v>250</v>
      </c>
      <c r="B20" s="5" t="n">
        <v>79700</v>
      </c>
      <c r="E20" s="5" t="n">
        <v>76700</v>
      </c>
    </row>
    <row r="21" spans="1:5">
      <c r="A21" s="4" t="s">
        <v>252</v>
      </c>
      <c r="B21" s="5" t="n">
        <v>76600</v>
      </c>
      <c r="E21" s="7" t="n">
        <v>76500</v>
      </c>
    </row>
    <row r="22" spans="1:5">
      <c r="A22" s="4" t="s">
        <v>261</v>
      </c>
    </row>
    <row r="23" spans="1:5">
      <c r="A23" s="3" t="s">
        <v>248</v>
      </c>
    </row>
    <row r="24" spans="1:5">
      <c r="A24" s="4" t="s">
        <v>262</v>
      </c>
      <c r="B24" s="7" t="n">
        <v>1000</v>
      </c>
    </row>
    <row r="25" spans="1:5">
      <c r="A25" s="4" t="s">
        <v>263</v>
      </c>
    </row>
    <row r="26" spans="1:5">
      <c r="A26" s="3" t="s">
        <v>248</v>
      </c>
    </row>
    <row r="27" spans="1:5">
      <c r="A27" s="4" t="s">
        <v>255</v>
      </c>
      <c r="C27" s="5" t="n">
        <v>-500</v>
      </c>
    </row>
    <row r="28" spans="1:5">
      <c r="A28" s="4" t="s">
        <v>256</v>
      </c>
      <c r="C28" s="7" t="n">
        <v>500</v>
      </c>
    </row>
    <row r="29" spans="1:5">
      <c r="A29" s="4" t="s">
        <v>264</v>
      </c>
    </row>
    <row r="30" spans="1:5">
      <c r="A30" s="3" t="s">
        <v>248</v>
      </c>
    </row>
    <row r="31" spans="1:5">
      <c r="A31" s="4" t="s">
        <v>265</v>
      </c>
      <c r="D31" s="7" t="n">
        <v>-152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6</v>
      </c>
      <c r="B1" s="2" t="s">
        <v>2</v>
      </c>
      <c r="C1" s="2" t="s">
        <v>247</v>
      </c>
      <c r="D1" s="2" t="s">
        <v>25</v>
      </c>
    </row>
    <row r="2" spans="1:4">
      <c r="A2" s="3" t="s">
        <v>267</v>
      </c>
    </row>
    <row r="3" spans="1:4">
      <c r="A3" s="4" t="s">
        <v>36</v>
      </c>
      <c r="B3" s="7" t="n">
        <v>39550</v>
      </c>
      <c r="C3" s="7" t="n">
        <v>39643</v>
      </c>
      <c r="D3" s="7" t="n">
        <v>31443</v>
      </c>
    </row>
    <row r="4" spans="1:4">
      <c r="A4" s="3" t="s">
        <v>39</v>
      </c>
    </row>
    <row r="5" spans="1:4">
      <c r="A5" s="4" t="s">
        <v>44</v>
      </c>
      <c r="B5" s="5" t="n">
        <v>110267</v>
      </c>
      <c r="C5" s="5" t="n">
        <v>108982</v>
      </c>
      <c r="D5" s="5" t="n">
        <v>85596</v>
      </c>
    </row>
    <row r="6" spans="1:4">
      <c r="A6" s="3" t="s">
        <v>268</v>
      </c>
    </row>
    <row r="7" spans="1:4">
      <c r="A7" s="4" t="s">
        <v>269</v>
      </c>
      <c r="B7" s="7" t="n">
        <v>-215749</v>
      </c>
      <c r="C7" s="5" t="n">
        <v>-227166</v>
      </c>
      <c r="D7" s="5" t="n">
        <v>-211980</v>
      </c>
    </row>
    <row r="8" spans="1:4">
      <c r="A8" s="4" t="s">
        <v>270</v>
      </c>
    </row>
    <row r="9" spans="1:4">
      <c r="A9" s="3" t="s">
        <v>267</v>
      </c>
    </row>
    <row r="10" spans="1:4">
      <c r="A10" s="4" t="s">
        <v>36</v>
      </c>
      <c r="D10" s="5" t="n">
        <v>31443</v>
      </c>
    </row>
    <row r="11" spans="1:4">
      <c r="A11" s="3" t="s">
        <v>39</v>
      </c>
    </row>
    <row r="12" spans="1:4">
      <c r="A12" s="4" t="s">
        <v>44</v>
      </c>
      <c r="D12" s="5" t="n">
        <v>85596</v>
      </c>
    </row>
    <row r="13" spans="1:4">
      <c r="A13" s="3" t="s">
        <v>268</v>
      </c>
    </row>
    <row r="14" spans="1:4">
      <c r="A14" s="4" t="s">
        <v>269</v>
      </c>
      <c r="D14" s="7" t="n">
        <v>-211980</v>
      </c>
    </row>
    <row r="15" spans="1:4">
      <c r="A15" s="4" t="s">
        <v>271</v>
      </c>
    </row>
    <row r="16" spans="1:4">
      <c r="A16" s="3" t="s">
        <v>267</v>
      </c>
    </row>
    <row r="17" spans="1:4">
      <c r="A17" s="4" t="s">
        <v>36</v>
      </c>
      <c r="C17" s="5" t="n">
        <v>8200</v>
      </c>
    </row>
    <row r="18" spans="1:4">
      <c r="A18" s="3" t="s">
        <v>39</v>
      </c>
    </row>
    <row r="19" spans="1:4">
      <c r="A19" s="4" t="s">
        <v>44</v>
      </c>
      <c r="C19" s="5" t="n">
        <v>23386</v>
      </c>
    </row>
    <row r="20" spans="1:4">
      <c r="A20" s="3" t="s">
        <v>268</v>
      </c>
    </row>
    <row r="21" spans="1:4">
      <c r="A21" s="4" t="s">
        <v>269</v>
      </c>
      <c r="C21" s="7" t="n">
        <v>-1518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2</v>
      </c>
      <c r="B1" s="2" t="s">
        <v>1</v>
      </c>
    </row>
    <row r="2" spans="1:3">
      <c r="B2" s="2" t="s">
        <v>2</v>
      </c>
      <c r="C2" s="2" t="s">
        <v>71</v>
      </c>
    </row>
    <row r="3" spans="1:3">
      <c r="A3" s="3" t="s">
        <v>72</v>
      </c>
    </row>
    <row r="4" spans="1:3">
      <c r="A4" s="4" t="s">
        <v>78</v>
      </c>
      <c r="B4" s="7" t="n">
        <v>-1285</v>
      </c>
      <c r="C4" s="7" t="n">
        <v>-775</v>
      </c>
    </row>
    <row r="5" spans="1:3">
      <c r="A5" s="4" t="s">
        <v>84</v>
      </c>
      <c r="B5" s="5" t="n">
        <v>246025</v>
      </c>
      <c r="C5" s="5" t="n">
        <v>232389</v>
      </c>
    </row>
    <row r="6" spans="1:3">
      <c r="A6" s="3" t="s">
        <v>273</v>
      </c>
    </row>
    <row r="7" spans="1:3">
      <c r="A7" s="4" t="s">
        <v>90</v>
      </c>
      <c r="B7" s="5" t="n">
        <v>-24</v>
      </c>
      <c r="C7" s="5" t="n">
        <v>-84</v>
      </c>
    </row>
    <row r="8" spans="1:3">
      <c r="A8" s="4" t="s">
        <v>99</v>
      </c>
      <c r="B8" s="5" t="n">
        <v>183043</v>
      </c>
      <c r="C8" s="5" t="n">
        <v>170464</v>
      </c>
    </row>
    <row r="9" spans="1:3">
      <c r="A9" s="4" t="s">
        <v>102</v>
      </c>
      <c r="B9" s="5" t="n">
        <v>64177</v>
      </c>
      <c r="C9" s="5" t="n">
        <v>63075</v>
      </c>
    </row>
    <row r="10" spans="1:3">
      <c r="A10" s="4" t="s">
        <v>104</v>
      </c>
      <c r="B10" s="7" t="n">
        <v>60222</v>
      </c>
      <c r="C10" s="7" t="n">
        <v>56888</v>
      </c>
    </row>
    <row r="11" spans="1:3">
      <c r="A11" s="4" t="s">
        <v>274</v>
      </c>
      <c r="B11" s="8" t="n">
        <v>0.68</v>
      </c>
      <c r="C11" s="8" t="n">
        <v>0.66</v>
      </c>
    </row>
    <row r="12" spans="1:3">
      <c r="A12" s="4" t="s">
        <v>275</v>
      </c>
      <c r="B12" s="8" t="n">
        <v>0.68</v>
      </c>
      <c r="C12" s="8" t="n">
        <v>0.65</v>
      </c>
    </row>
    <row r="13" spans="1:3">
      <c r="A13" s="4" t="s">
        <v>270</v>
      </c>
    </row>
    <row r="14" spans="1:3">
      <c r="A14" s="3" t="s">
        <v>72</v>
      </c>
    </row>
    <row r="15" spans="1:3">
      <c r="A15" s="4" t="s">
        <v>78</v>
      </c>
      <c r="B15" s="7" t="n">
        <v>-551</v>
      </c>
    </row>
    <row r="16" spans="1:3">
      <c r="A16" s="4" t="s">
        <v>84</v>
      </c>
      <c r="B16" s="5" t="n">
        <v>246759</v>
      </c>
    </row>
    <row r="17" spans="1:3">
      <c r="A17" s="3" t="s">
        <v>273</v>
      </c>
    </row>
    <row r="18" spans="1:3">
      <c r="A18" s="4" t="s">
        <v>90</v>
      </c>
      <c r="B18" s="5" t="n">
        <v>207</v>
      </c>
    </row>
    <row r="19" spans="1:3">
      <c r="A19" s="4" t="s">
        <v>99</v>
      </c>
      <c r="B19" s="5" t="n">
        <v>183274</v>
      </c>
    </row>
    <row r="20" spans="1:3">
      <c r="A20" s="4" t="s">
        <v>102</v>
      </c>
      <c r="B20" s="5" t="n">
        <v>64680</v>
      </c>
    </row>
    <row r="21" spans="1:3">
      <c r="A21" s="4" t="s">
        <v>104</v>
      </c>
      <c r="B21" s="7" t="n">
        <v>60694</v>
      </c>
    </row>
    <row r="22" spans="1:3">
      <c r="A22" s="4" t="s">
        <v>274</v>
      </c>
      <c r="B22" s="8" t="n">
        <v>0.6899999999999999</v>
      </c>
    </row>
    <row r="23" spans="1:3">
      <c r="A23" s="4" t="s">
        <v>275</v>
      </c>
      <c r="B23" s="8" t="n">
        <v>0.68</v>
      </c>
    </row>
    <row r="24" spans="1:3">
      <c r="A24" s="4" t="s">
        <v>276</v>
      </c>
    </row>
    <row r="25" spans="1:3">
      <c r="A25" s="3" t="s">
        <v>72</v>
      </c>
    </row>
    <row r="26" spans="1:3">
      <c r="A26" s="4" t="s">
        <v>78</v>
      </c>
      <c r="B26" s="7" t="n">
        <v>734</v>
      </c>
    </row>
    <row r="27" spans="1:3">
      <c r="A27" s="4" t="s">
        <v>84</v>
      </c>
      <c r="B27" s="5" t="n">
        <v>734</v>
      </c>
    </row>
    <row r="28" spans="1:3">
      <c r="A28" s="3" t="s">
        <v>273</v>
      </c>
    </row>
    <row r="29" spans="1:3">
      <c r="A29" s="4" t="s">
        <v>90</v>
      </c>
      <c r="B29" s="5" t="n">
        <v>231</v>
      </c>
    </row>
    <row r="30" spans="1:3">
      <c r="A30" s="4" t="s">
        <v>99</v>
      </c>
      <c r="B30" s="5" t="n">
        <v>231</v>
      </c>
    </row>
    <row r="31" spans="1:3">
      <c r="A31" s="4" t="s">
        <v>102</v>
      </c>
      <c r="B31" s="5" t="n">
        <v>503</v>
      </c>
    </row>
    <row r="32" spans="1:3">
      <c r="A32" s="4" t="s">
        <v>104</v>
      </c>
      <c r="B32" s="7" t="n">
        <v>472</v>
      </c>
    </row>
    <row r="33" spans="1:3">
      <c r="A33" s="4" t="s">
        <v>274</v>
      </c>
      <c r="B33" s="8" t="n">
        <v>0.01</v>
      </c>
    </row>
    <row r="34" spans="1:3">
      <c r="A34" s="4" t="s">
        <v>275</v>
      </c>
      <c r="B34" s="7"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7</v>
      </c>
      <c r="B1" s="2" t="s">
        <v>1</v>
      </c>
    </row>
    <row r="2" spans="1:3">
      <c r="B2" s="2" t="s">
        <v>2</v>
      </c>
      <c r="C2" s="2" t="s">
        <v>71</v>
      </c>
    </row>
    <row r="3" spans="1:3">
      <c r="A3" s="3" t="s">
        <v>278</v>
      </c>
    </row>
    <row r="4" spans="1:3">
      <c r="A4" s="4" t="s">
        <v>279</v>
      </c>
      <c r="B4" s="7" t="n">
        <v>60222</v>
      </c>
      <c r="C4" s="7" t="n">
        <v>56888</v>
      </c>
    </row>
    <row r="5" spans="1:3">
      <c r="A5" s="4" t="s">
        <v>280</v>
      </c>
      <c r="B5" s="5" t="n">
        <v>3955</v>
      </c>
      <c r="C5" s="5" t="n">
        <v>3890</v>
      </c>
    </row>
    <row r="6" spans="1:3">
      <c r="A6" s="4" t="s">
        <v>281</v>
      </c>
      <c r="B6" s="7" t="n">
        <v>64177</v>
      </c>
      <c r="C6" s="7" t="n">
        <v>60778</v>
      </c>
    </row>
    <row r="7" spans="1:3">
      <c r="A7" s="3" t="s">
        <v>282</v>
      </c>
    </row>
    <row r="8" spans="1:3">
      <c r="A8" s="4" t="s">
        <v>114</v>
      </c>
      <c r="B8" s="5" t="n">
        <v>88524</v>
      </c>
      <c r="C8" s="5" t="n">
        <v>86048</v>
      </c>
    </row>
    <row r="9" spans="1:3">
      <c r="A9" s="3" t="s">
        <v>283</v>
      </c>
    </row>
    <row r="10" spans="1:3">
      <c r="A10" s="4" t="s">
        <v>284</v>
      </c>
      <c r="B10" s="5" t="n">
        <v>5828</v>
      </c>
      <c r="C10" s="5" t="n">
        <v>6588</v>
      </c>
    </row>
    <row r="11" spans="1:3">
      <c r="A11" s="4" t="s">
        <v>285</v>
      </c>
      <c r="B11" s="5" t="n">
        <v>225</v>
      </c>
      <c r="C11" s="5" t="n">
        <v>375</v>
      </c>
    </row>
    <row r="12" spans="1:3">
      <c r="A12" s="4" t="s">
        <v>115</v>
      </c>
      <c r="B12" s="5" t="n">
        <v>94577</v>
      </c>
      <c r="C12" s="5" t="n">
        <v>93011</v>
      </c>
    </row>
    <row r="13" spans="1:3">
      <c r="A13" s="3" t="s">
        <v>109</v>
      </c>
    </row>
    <row r="14" spans="1:3">
      <c r="A14" s="4" t="s">
        <v>110</v>
      </c>
      <c r="B14" s="8" t="n">
        <v>0.68</v>
      </c>
      <c r="C14" s="8" t="n">
        <v>0.66</v>
      </c>
    </row>
    <row r="15" spans="1:3">
      <c r="A15" s="3" t="s">
        <v>286</v>
      </c>
    </row>
    <row r="16" spans="1:3">
      <c r="A16" s="4" t="s">
        <v>112</v>
      </c>
      <c r="B16" s="8" t="n">
        <v>0.68</v>
      </c>
      <c r="C16" s="8" t="n">
        <v>0.6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88</v>
      </c>
      <c r="C1" s="2" t="s">
        <v>2</v>
      </c>
    </row>
    <row r="2" spans="1:3">
      <c r="A2" s="3" t="s">
        <v>289</v>
      </c>
    </row>
    <row r="3" spans="1:3">
      <c r="A3" s="4" t="s">
        <v>290</v>
      </c>
      <c r="C3" s="5" t="n">
        <v>6838</v>
      </c>
    </row>
    <row r="4" spans="1:3">
      <c r="A4" s="4" t="s">
        <v>291</v>
      </c>
    </row>
    <row r="5" spans="1:3">
      <c r="A5" s="3" t="s">
        <v>289</v>
      </c>
    </row>
    <row r="6" spans="1:3">
      <c r="A6" s="4" t="s">
        <v>292</v>
      </c>
      <c r="C6" s="7" t="n">
        <v>150</v>
      </c>
    </row>
    <row r="7" spans="1:3">
      <c r="A7" s="4" t="s">
        <v>293</v>
      </c>
    </row>
    <row r="8" spans="1:3">
      <c r="A8" s="3" t="s">
        <v>289</v>
      </c>
    </row>
    <row r="9" spans="1:3">
      <c r="A9" s="4" t="s">
        <v>294</v>
      </c>
      <c r="B9" s="10" t="n">
        <v>0.5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9"/>
    <col customWidth="1" max="2" min="2" width="25"/>
    <col customWidth="1" max="3" min="3" width="25"/>
    <col customWidth="1" max="4" min="4" width="21"/>
  </cols>
  <sheetData>
    <row r="1" spans="1:4">
      <c r="A1" s="1" t="s">
        <v>295</v>
      </c>
      <c r="B1" s="2" t="s">
        <v>296</v>
      </c>
      <c r="C1" s="2" t="s">
        <v>297</v>
      </c>
      <c r="D1" s="2" t="s">
        <v>298</v>
      </c>
    </row>
    <row r="2" spans="1:4">
      <c r="A2" s="3" t="s">
        <v>299</v>
      </c>
    </row>
    <row r="3" spans="1:4">
      <c r="A3" s="4" t="s">
        <v>300</v>
      </c>
      <c r="D3" s="7" t="n">
        <v>64</v>
      </c>
    </row>
    <row r="4" spans="1:4">
      <c r="A4" s="4" t="s">
        <v>301</v>
      </c>
    </row>
    <row r="5" spans="1:4">
      <c r="A5" s="3" t="s">
        <v>299</v>
      </c>
    </row>
    <row r="6" spans="1:4">
      <c r="A6" s="4" t="s">
        <v>302</v>
      </c>
      <c r="D6" s="11" t="n">
        <v>9.199999999999999</v>
      </c>
    </row>
    <row r="7" spans="1:4">
      <c r="A7" s="4" t="s">
        <v>300</v>
      </c>
      <c r="D7" s="12" t="n">
        <v>8.800000000000001</v>
      </c>
    </row>
    <row r="8" spans="1:4">
      <c r="A8" s="4" t="s">
        <v>303</v>
      </c>
    </row>
    <row r="9" spans="1:4">
      <c r="A9" s="3" t="s">
        <v>299</v>
      </c>
    </row>
    <row r="10" spans="1:4">
      <c r="A10" s="4" t="s">
        <v>304</v>
      </c>
      <c r="C10" s="5" t="n">
        <v>229</v>
      </c>
    </row>
    <row r="11" spans="1:4">
      <c r="A11" s="4" t="s">
        <v>305</v>
      </c>
      <c r="C11" s="12" t="n">
        <v>17.5</v>
      </c>
    </row>
    <row r="12" spans="1:4">
      <c r="A12" s="4" t="s">
        <v>306</v>
      </c>
      <c r="C12" s="12" t="n">
        <v>0.4</v>
      </c>
    </row>
    <row r="13" spans="1:4">
      <c r="A13" s="4" t="s">
        <v>307</v>
      </c>
    </row>
    <row r="14" spans="1:4">
      <c r="A14" s="3" t="s">
        <v>299</v>
      </c>
    </row>
    <row r="15" spans="1:4">
      <c r="A15" s="4" t="s">
        <v>304</v>
      </c>
      <c r="B15" s="5" t="n">
        <v>425</v>
      </c>
    </row>
    <row r="16" spans="1:4">
      <c r="A16" s="4" t="s">
        <v>305</v>
      </c>
      <c r="B16" s="12" t="n">
        <v>30.7</v>
      </c>
    </row>
    <row r="17" spans="1:4">
      <c r="A17" s="4" t="s">
        <v>306</v>
      </c>
      <c r="B17" s="11" t="n">
        <v>0.6</v>
      </c>
    </row>
    <row r="18" spans="1:4">
      <c r="A18" s="4" t="s">
        <v>302</v>
      </c>
      <c r="B18" s="11" t="n">
        <v>9.199999999999999</v>
      </c>
    </row>
    <row r="19" spans="1:4">
      <c r="A19" s="4" t="s">
        <v>300</v>
      </c>
      <c r="B19" s="12" t="n">
        <v>8.80000000000000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25</v>
      </c>
    </row>
    <row r="2" spans="1:3">
      <c r="A2" s="3" t="s">
        <v>61</v>
      </c>
    </row>
    <row r="3" spans="1:3">
      <c r="A3" s="4" t="s">
        <v>62</v>
      </c>
      <c r="B3" s="8" t="n">
        <v>0.01</v>
      </c>
      <c r="C3" s="8" t="n">
        <v>0.01</v>
      </c>
    </row>
    <row r="4" spans="1:3">
      <c r="A4" s="4" t="s">
        <v>63</v>
      </c>
      <c r="B4" s="5" t="n">
        <v>10000000</v>
      </c>
      <c r="C4" s="5" t="n">
        <v>10000000</v>
      </c>
    </row>
    <row r="5" spans="1:3">
      <c r="A5" s="4" t="s">
        <v>64</v>
      </c>
      <c r="B5" s="5" t="n">
        <v>0</v>
      </c>
      <c r="C5" s="5" t="n">
        <v>0</v>
      </c>
    </row>
    <row r="6" spans="1:3">
      <c r="A6" s="4" t="s">
        <v>65</v>
      </c>
      <c r="B6" s="5" t="n">
        <v>0</v>
      </c>
      <c r="C6" s="5" t="n">
        <v>0</v>
      </c>
    </row>
    <row r="7" spans="1:3">
      <c r="A7" s="4" t="s">
        <v>66</v>
      </c>
      <c r="B7" s="8" t="n">
        <v>0.01</v>
      </c>
      <c r="C7" s="8" t="n">
        <v>0.01</v>
      </c>
    </row>
    <row r="8" spans="1:3">
      <c r="A8" s="4" t="s">
        <v>67</v>
      </c>
      <c r="B8" s="5" t="n">
        <v>200000000</v>
      </c>
      <c r="C8" s="5" t="n">
        <v>200000000</v>
      </c>
    </row>
    <row r="9" spans="1:3">
      <c r="A9" s="4" t="s">
        <v>68</v>
      </c>
      <c r="B9" s="5" t="n">
        <v>88738205</v>
      </c>
      <c r="C9" s="5" t="n">
        <v>88585160</v>
      </c>
    </row>
    <row r="10" spans="1:3">
      <c r="A10" s="4" t="s">
        <v>69</v>
      </c>
      <c r="B10" s="5" t="n">
        <v>88738205</v>
      </c>
      <c r="C10" s="5" t="n">
        <v>885851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2"/>
    <col customWidth="1" max="6" min="6" width="14"/>
    <col customWidth="1" max="7" min="7" width="18"/>
    <col customWidth="1" max="8" min="8" width="21"/>
  </cols>
  <sheetData>
    <row r="1" spans="1:8">
      <c r="A1" s="1" t="s">
        <v>308</v>
      </c>
      <c r="B1" s="2" t="s">
        <v>309</v>
      </c>
      <c r="C1" s="2" t="s">
        <v>298</v>
      </c>
      <c r="D1" s="2" t="s">
        <v>310</v>
      </c>
      <c r="E1" s="2" t="s">
        <v>311</v>
      </c>
      <c r="F1" s="2" t="s">
        <v>2</v>
      </c>
      <c r="G1" s="2" t="s">
        <v>312</v>
      </c>
      <c r="H1" s="2" t="s">
        <v>313</v>
      </c>
    </row>
    <row r="2" spans="1:8">
      <c r="A2" s="3" t="s">
        <v>314</v>
      </c>
    </row>
    <row r="3" spans="1:8">
      <c r="A3" s="4" t="s">
        <v>315</v>
      </c>
      <c r="E3" s="5" t="n">
        <v>2</v>
      </c>
      <c r="G3" s="5" t="n">
        <v>5941</v>
      </c>
    </row>
    <row r="4" spans="1:8">
      <c r="A4" s="4" t="s">
        <v>316</v>
      </c>
      <c r="F4" s="4" t="s">
        <v>317</v>
      </c>
    </row>
    <row r="5" spans="1:8">
      <c r="A5" s="4" t="s">
        <v>35</v>
      </c>
      <c r="C5" s="7" t="n">
        <v>57491</v>
      </c>
      <c r="H5" s="7" t="n">
        <v>53080</v>
      </c>
    </row>
    <row r="6" spans="1:8">
      <c r="A6" s="4" t="s">
        <v>318</v>
      </c>
      <c r="C6" s="5" t="n">
        <v>1195</v>
      </c>
      <c r="D6" s="7" t="n">
        <v>1150</v>
      </c>
    </row>
    <row r="7" spans="1:8">
      <c r="A7" s="4" t="s">
        <v>319</v>
      </c>
      <c r="C7" s="5" t="n">
        <v>500</v>
      </c>
      <c r="D7" s="5" t="n">
        <v>1100</v>
      </c>
    </row>
    <row r="8" spans="1:8">
      <c r="A8" s="4" t="s">
        <v>320</v>
      </c>
      <c r="D8" s="5" t="n">
        <v>200</v>
      </c>
    </row>
    <row r="9" spans="1:8">
      <c r="A9" s="4" t="s">
        <v>321</v>
      </c>
    </row>
    <row r="10" spans="1:8">
      <c r="A10" s="3" t="s">
        <v>314</v>
      </c>
    </row>
    <row r="11" spans="1:8">
      <c r="A11" s="4" t="s">
        <v>316</v>
      </c>
      <c r="F11" s="4" t="s">
        <v>322</v>
      </c>
    </row>
    <row r="12" spans="1:8">
      <c r="A12" s="4" t="s">
        <v>323</v>
      </c>
      <c r="B12" s="7" t="n">
        <v>13800</v>
      </c>
    </row>
    <row r="13" spans="1:8">
      <c r="A13" s="4" t="s">
        <v>324</v>
      </c>
    </row>
    <row r="14" spans="1:8">
      <c r="A14" s="3" t="s">
        <v>314</v>
      </c>
    </row>
    <row r="15" spans="1:8">
      <c r="A15" s="4" t="s">
        <v>325</v>
      </c>
      <c r="G15" s="5" t="n">
        <v>1077</v>
      </c>
    </row>
    <row r="16" spans="1:8">
      <c r="A16" s="4" t="s">
        <v>316</v>
      </c>
      <c r="F16" s="4" t="s">
        <v>326</v>
      </c>
    </row>
    <row r="17" spans="1:8">
      <c r="A17" s="4" t="s">
        <v>35</v>
      </c>
      <c r="C17" s="5" t="n">
        <v>425</v>
      </c>
      <c r="H17" s="5" t="n">
        <v>307</v>
      </c>
    </row>
    <row r="18" spans="1:8">
      <c r="A18" s="4" t="s">
        <v>318</v>
      </c>
      <c r="C18" s="5" t="n">
        <v>418</v>
      </c>
      <c r="D18" s="5" t="n">
        <v>548</v>
      </c>
    </row>
    <row r="19" spans="1:8">
      <c r="A19" s="4" t="s">
        <v>327</v>
      </c>
    </row>
    <row r="20" spans="1:8">
      <c r="A20" s="3" t="s">
        <v>314</v>
      </c>
    </row>
    <row r="21" spans="1:8">
      <c r="A21" s="4" t="s">
        <v>325</v>
      </c>
      <c r="G21" s="5" t="n">
        <v>0</v>
      </c>
    </row>
    <row r="22" spans="1:8">
      <c r="A22" s="4" t="s">
        <v>316</v>
      </c>
      <c r="F22" s="4" t="s">
        <v>326</v>
      </c>
    </row>
    <row r="23" spans="1:8">
      <c r="A23" s="4" t="s">
        <v>35</v>
      </c>
      <c r="C23" s="5" t="n">
        <v>15786</v>
      </c>
      <c r="H23" s="5" t="n">
        <v>15624</v>
      </c>
    </row>
    <row r="24" spans="1:8">
      <c r="A24" s="4" t="s">
        <v>318</v>
      </c>
      <c r="C24" s="5" t="n">
        <v>161</v>
      </c>
      <c r="D24" s="5" t="n">
        <v>25</v>
      </c>
    </row>
    <row r="25" spans="1:8">
      <c r="A25" s="4" t="s">
        <v>328</v>
      </c>
    </row>
    <row r="26" spans="1:8">
      <c r="A26" s="3" t="s">
        <v>314</v>
      </c>
    </row>
    <row r="27" spans="1:8">
      <c r="A27" s="4" t="s">
        <v>325</v>
      </c>
      <c r="G27" s="5" t="n">
        <v>720</v>
      </c>
    </row>
    <row r="28" spans="1:8">
      <c r="A28" s="4" t="s">
        <v>35</v>
      </c>
      <c r="C28" s="5" t="n">
        <v>2484</v>
      </c>
      <c r="H28" s="5" t="n">
        <v>2530</v>
      </c>
    </row>
    <row r="29" spans="1:8">
      <c r="A29" s="4" t="s">
        <v>318</v>
      </c>
      <c r="C29" s="5" t="n">
        <v>45</v>
      </c>
      <c r="D29" s="5" t="n">
        <v>77</v>
      </c>
    </row>
    <row r="30" spans="1:8">
      <c r="A30" s="4" t="s">
        <v>329</v>
      </c>
    </row>
    <row r="31" spans="1:8">
      <c r="A31" s="3" t="s">
        <v>314</v>
      </c>
    </row>
    <row r="32" spans="1:8">
      <c r="A32" s="4" t="s">
        <v>325</v>
      </c>
      <c r="G32" s="5" t="n">
        <v>2343</v>
      </c>
    </row>
    <row r="33" spans="1:8">
      <c r="A33" s="4" t="s">
        <v>316</v>
      </c>
      <c r="F33" s="4" t="s">
        <v>322</v>
      </c>
    </row>
    <row r="34" spans="1:8">
      <c r="A34" s="4" t="s">
        <v>35</v>
      </c>
      <c r="C34" s="5" t="n">
        <v>35205</v>
      </c>
      <c r="H34" s="5" t="n">
        <v>31414</v>
      </c>
    </row>
    <row r="35" spans="1:8">
      <c r="A35" s="4" t="s">
        <v>318</v>
      </c>
      <c r="C35" s="5" t="n">
        <v>0</v>
      </c>
      <c r="D35" s="5" t="n">
        <v>0</v>
      </c>
    </row>
    <row r="36" spans="1:8">
      <c r="A36" s="4" t="s">
        <v>330</v>
      </c>
    </row>
    <row r="37" spans="1:8">
      <c r="A37" s="3" t="s">
        <v>314</v>
      </c>
    </row>
    <row r="38" spans="1:8">
      <c r="A38" s="4" t="s">
        <v>325</v>
      </c>
      <c r="G38" s="5" t="n">
        <v>1801</v>
      </c>
    </row>
    <row r="39" spans="1:8">
      <c r="A39" s="4" t="s">
        <v>316</v>
      </c>
      <c r="F39" s="4" t="s">
        <v>326</v>
      </c>
    </row>
    <row r="40" spans="1:8">
      <c r="A40" s="4" t="s">
        <v>35</v>
      </c>
      <c r="C40" s="5" t="n">
        <v>3591</v>
      </c>
      <c r="H40" s="7" t="n">
        <v>3205</v>
      </c>
    </row>
    <row r="41" spans="1:8">
      <c r="A41" s="4" t="s">
        <v>318</v>
      </c>
      <c r="C41" s="7" t="n">
        <v>571</v>
      </c>
      <c r="D41" s="7" t="n">
        <v>500</v>
      </c>
    </row>
    <row r="42" spans="1:8">
      <c r="A42" s="4" t="s">
        <v>331</v>
      </c>
    </row>
    <row r="43" spans="1:8">
      <c r="A43" s="3" t="s">
        <v>314</v>
      </c>
    </row>
    <row r="44" spans="1:8">
      <c r="A44" s="4" t="s">
        <v>316</v>
      </c>
      <c r="F44" s="4" t="s">
        <v>326</v>
      </c>
    </row>
    <row r="45" spans="1:8">
      <c r="A45" s="4" t="s">
        <v>332</v>
      </c>
    </row>
    <row r="46" spans="1:8">
      <c r="A46" s="3" t="s">
        <v>314</v>
      </c>
    </row>
    <row r="47" spans="1:8">
      <c r="A47" s="4" t="s">
        <v>316</v>
      </c>
      <c r="F47" s="4" t="s">
        <v>33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72"/>
    <col customWidth="1" max="2" min="2" width="21"/>
    <col customWidth="1" max="3" min="3" width="22"/>
    <col customWidth="1" max="4" min="4" width="18"/>
    <col customWidth="1" max="5" min="5" width="22"/>
    <col customWidth="1" max="6" min="6" width="14"/>
    <col customWidth="1" max="7" min="7" width="18"/>
    <col customWidth="1" max="8" min="8" width="29"/>
  </cols>
  <sheetData>
    <row r="1" spans="1:8">
      <c r="A1" s="1" t="s">
        <v>334</v>
      </c>
      <c r="B1" s="2" t="s">
        <v>1</v>
      </c>
    </row>
    <row r="2" spans="1:8">
      <c r="B2" s="2" t="s">
        <v>298</v>
      </c>
      <c r="C2" s="2" t="s">
        <v>335</v>
      </c>
      <c r="D2" s="2" t="s">
        <v>336</v>
      </c>
      <c r="E2" s="2" t="s">
        <v>337</v>
      </c>
      <c r="F2" s="2" t="s">
        <v>2</v>
      </c>
      <c r="G2" s="2" t="s">
        <v>338</v>
      </c>
      <c r="H2" s="2" t="s">
        <v>339</v>
      </c>
    </row>
    <row r="3" spans="1:8">
      <c r="A3" s="3" t="s">
        <v>340</v>
      </c>
    </row>
    <row r="4" spans="1:8">
      <c r="A4" s="4" t="s">
        <v>341</v>
      </c>
      <c r="D4" s="5" t="n">
        <v>1</v>
      </c>
    </row>
    <row r="5" spans="1:8">
      <c r="A5" s="4" t="s">
        <v>342</v>
      </c>
      <c r="C5" s="5" t="n">
        <v>124</v>
      </c>
      <c r="E5" s="5" t="n">
        <v>2</v>
      </c>
      <c r="H5" s="5" t="n">
        <v>120</v>
      </c>
    </row>
    <row r="6" spans="1:8">
      <c r="A6" s="4" t="s">
        <v>300</v>
      </c>
      <c r="B6" s="7" t="n">
        <v>64000</v>
      </c>
    </row>
    <row r="7" spans="1:8">
      <c r="A7" s="4" t="s">
        <v>343</v>
      </c>
      <c r="F7" s="4" t="s">
        <v>344</v>
      </c>
    </row>
    <row r="8" spans="1:8">
      <c r="A8" s="4" t="s">
        <v>345</v>
      </c>
      <c r="B8" s="5" t="n">
        <v>2491400</v>
      </c>
      <c r="H8" s="7" t="n">
        <v>2323100</v>
      </c>
    </row>
    <row r="9" spans="1:8">
      <c r="A9" s="4" t="s">
        <v>40</v>
      </c>
      <c r="B9" s="5" t="n">
        <v>2040506</v>
      </c>
      <c r="H9" s="7" t="n">
        <v>1971715</v>
      </c>
    </row>
    <row r="10" spans="1:8">
      <c r="A10" s="4" t="s">
        <v>346</v>
      </c>
      <c r="G10" s="4" t="s">
        <v>347</v>
      </c>
    </row>
    <row r="11" spans="1:8">
      <c r="A11" s="4" t="s">
        <v>348</v>
      </c>
      <c r="B11" s="5" t="n">
        <v>30000</v>
      </c>
    </row>
    <row r="12" spans="1:8">
      <c r="A12" s="4" t="s">
        <v>349</v>
      </c>
    </row>
    <row r="13" spans="1:8">
      <c r="A13" s="3" t="s">
        <v>340</v>
      </c>
    </row>
    <row r="14" spans="1:8">
      <c r="A14" s="4" t="s">
        <v>343</v>
      </c>
      <c r="F14" s="4" t="s">
        <v>350</v>
      </c>
    </row>
    <row r="15" spans="1:8">
      <c r="A15" s="4" t="s">
        <v>351</v>
      </c>
    </row>
    <row r="16" spans="1:8">
      <c r="A16" s="3" t="s">
        <v>340</v>
      </c>
    </row>
    <row r="17" spans="1:8">
      <c r="A17" s="4" t="s">
        <v>343</v>
      </c>
      <c r="F17" s="4" t="s">
        <v>352</v>
      </c>
    </row>
    <row r="18" spans="1:8">
      <c r="A18" s="4" t="s">
        <v>301</v>
      </c>
    </row>
    <row r="19" spans="1:8">
      <c r="A19" s="3" t="s">
        <v>340</v>
      </c>
    </row>
    <row r="20" spans="1:8">
      <c r="A20" s="4" t="s">
        <v>300</v>
      </c>
      <c r="B20" s="5" t="n">
        <v>8800</v>
      </c>
    </row>
    <row r="21" spans="1:8">
      <c r="A21" s="4" t="s">
        <v>343</v>
      </c>
      <c r="F21" s="4" t="s">
        <v>353</v>
      </c>
    </row>
    <row r="22" spans="1:8">
      <c r="A22" s="4" t="s">
        <v>302</v>
      </c>
      <c r="B22" s="5" t="n">
        <v>9200</v>
      </c>
    </row>
    <row r="23" spans="1:8">
      <c r="A23" s="4" t="s">
        <v>345</v>
      </c>
      <c r="B23" s="7" t="n">
        <v>18000</v>
      </c>
    </row>
  </sheetData>
  <mergeCells count="2">
    <mergeCell ref="A1:A2"/>
    <mergeCell ref="C1:G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354</v>
      </c>
      <c r="B1" s="2" t="s">
        <v>355</v>
      </c>
      <c r="C1" s="2" t="s">
        <v>2</v>
      </c>
      <c r="D1" s="2" t="s">
        <v>356</v>
      </c>
    </row>
    <row r="2" spans="1:4">
      <c r="A2" s="3" t="s">
        <v>357</v>
      </c>
    </row>
    <row r="3" spans="1:4">
      <c r="A3" s="4" t="s">
        <v>358</v>
      </c>
      <c r="C3" s="4" t="s">
        <v>359</v>
      </c>
    </row>
    <row r="4" spans="1:4">
      <c r="A4" s="4" t="s">
        <v>360</v>
      </c>
      <c r="C4" s="5" t="n">
        <v>2986198</v>
      </c>
    </row>
    <row r="5" spans="1:4">
      <c r="A5" s="4" t="s">
        <v>361</v>
      </c>
    </row>
    <row r="6" spans="1:4">
      <c r="A6" s="3" t="s">
        <v>357</v>
      </c>
    </row>
    <row r="7" spans="1:4">
      <c r="A7" s="4" t="s">
        <v>362</v>
      </c>
      <c r="D7" s="5" t="n">
        <v>3750000</v>
      </c>
    </row>
    <row r="8" spans="1:4">
      <c r="A8" s="4" t="s">
        <v>363</v>
      </c>
    </row>
    <row r="9" spans="1:4">
      <c r="A9" s="3" t="s">
        <v>357</v>
      </c>
    </row>
    <row r="10" spans="1:4">
      <c r="A10" s="4" t="s">
        <v>364</v>
      </c>
      <c r="C10" s="12" t="n">
        <v>1.8</v>
      </c>
    </row>
    <row r="11" spans="1:4">
      <c r="A11" s="4" t="s">
        <v>365</v>
      </c>
    </row>
    <row r="12" spans="1:4">
      <c r="A12" s="3" t="s">
        <v>357</v>
      </c>
    </row>
    <row r="13" spans="1:4">
      <c r="A13" s="4" t="s">
        <v>366</v>
      </c>
      <c r="B13" s="5" t="n">
        <v>70250</v>
      </c>
    </row>
    <row r="14" spans="1:4">
      <c r="A14" s="4" t="s">
        <v>367</v>
      </c>
      <c r="B14" s="12" t="n">
        <v>5.9</v>
      </c>
    </row>
    <row r="15" spans="1:4">
      <c r="A15" s="4" t="s">
        <v>368</v>
      </c>
    </row>
    <row r="16" spans="1:4">
      <c r="A16" s="3" t="s">
        <v>357</v>
      </c>
    </row>
    <row r="17" spans="1:4">
      <c r="A17" s="4" t="s">
        <v>369</v>
      </c>
      <c r="B17" s="4" t="s">
        <v>370</v>
      </c>
    </row>
    <row r="18" spans="1:4">
      <c r="A18" s="4" t="s">
        <v>371</v>
      </c>
    </row>
    <row r="19" spans="1:4">
      <c r="A19" s="3" t="s">
        <v>357</v>
      </c>
    </row>
    <row r="20" spans="1:4">
      <c r="A20" s="4" t="s">
        <v>366</v>
      </c>
      <c r="B20" s="5" t="n">
        <v>70250</v>
      </c>
    </row>
    <row r="21" spans="1:4">
      <c r="A21" s="4" t="s">
        <v>367</v>
      </c>
      <c r="B21" s="12" t="n">
        <v>5.9</v>
      </c>
    </row>
    <row r="22" spans="1:4">
      <c r="A22" s="4" t="s">
        <v>372</v>
      </c>
    </row>
    <row r="23" spans="1:4">
      <c r="A23" s="3" t="s">
        <v>357</v>
      </c>
    </row>
    <row r="24" spans="1:4">
      <c r="A24" s="4" t="s">
        <v>373</v>
      </c>
      <c r="C24" s="4" t="s">
        <v>333</v>
      </c>
    </row>
    <row r="25" spans="1:4">
      <c r="A25" s="4" t="s">
        <v>374</v>
      </c>
    </row>
    <row r="26" spans="1:4">
      <c r="A26" s="3" t="s">
        <v>357</v>
      </c>
    </row>
    <row r="27" spans="1:4">
      <c r="A27" s="4" t="s">
        <v>373</v>
      </c>
      <c r="C27" s="4" t="s">
        <v>375</v>
      </c>
    </row>
    <row r="28" spans="1:4">
      <c r="A28" s="4" t="s">
        <v>376</v>
      </c>
    </row>
    <row r="29" spans="1:4">
      <c r="A29" s="3" t="s">
        <v>357</v>
      </c>
    </row>
    <row r="30" spans="1:4">
      <c r="A30" s="4" t="s">
        <v>373</v>
      </c>
      <c r="C30" s="4" t="s">
        <v>37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24"/>
  </cols>
  <sheetData>
    <row r="1" spans="1:2">
      <c r="A1" s="1" t="s">
        <v>377</v>
      </c>
      <c r="B1" s="2" t="s">
        <v>378</v>
      </c>
    </row>
    <row r="2" spans="1:2">
      <c r="A2" s="3" t="s">
        <v>212</v>
      </c>
    </row>
    <row r="3" spans="1:2">
      <c r="A3" s="4" t="s">
        <v>379</v>
      </c>
      <c r="B3" s="5" t="n">
        <v>2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380</v>
      </c>
      <c r="B1" s="2" t="s">
        <v>1</v>
      </c>
    </row>
    <row r="2" spans="1:2">
      <c r="B2" s="2" t="s">
        <v>381</v>
      </c>
    </row>
    <row r="3" spans="1:2">
      <c r="A3" s="3" t="s">
        <v>215</v>
      </c>
    </row>
    <row r="4" spans="1:2">
      <c r="A4" s="4" t="s">
        <v>382</v>
      </c>
      <c r="B4" s="5" t="n">
        <v>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3</v>
      </c>
      <c r="B1" s="2" t="s">
        <v>1</v>
      </c>
    </row>
    <row r="2" spans="1:4">
      <c r="B2" s="2" t="s">
        <v>2</v>
      </c>
      <c r="C2" s="2" t="s">
        <v>71</v>
      </c>
      <c r="D2" s="2" t="s">
        <v>25</v>
      </c>
    </row>
    <row r="3" spans="1:4">
      <c r="A3" s="3" t="s">
        <v>384</v>
      </c>
    </row>
    <row r="4" spans="1:4">
      <c r="A4" s="4" t="s">
        <v>92</v>
      </c>
      <c r="B4" s="7" t="n">
        <v>-31322</v>
      </c>
      <c r="C4" s="7" t="n">
        <v>-30109</v>
      </c>
    </row>
    <row r="5" spans="1:4">
      <c r="A5" s="4" t="s">
        <v>93</v>
      </c>
      <c r="B5" s="5" t="n">
        <v>-1052</v>
      </c>
      <c r="C5" s="5" t="n">
        <v>-1032</v>
      </c>
    </row>
    <row r="6" spans="1:4">
      <c r="A6" s="3" t="s">
        <v>385</v>
      </c>
    </row>
    <row r="7" spans="1:4">
      <c r="A7" s="4" t="s">
        <v>83</v>
      </c>
      <c r="B7" s="5" t="n">
        <v>940</v>
      </c>
      <c r="C7" s="5" t="n">
        <v>757</v>
      </c>
    </row>
    <row r="8" spans="1:4">
      <c r="A8" s="4" t="s">
        <v>96</v>
      </c>
      <c r="B8" s="5" t="n">
        <v>-8038</v>
      </c>
      <c r="C8" s="5" t="n">
        <v>-7373</v>
      </c>
    </row>
    <row r="9" spans="1:4">
      <c r="A9" s="4" t="s">
        <v>97</v>
      </c>
      <c r="B9" s="5" t="n">
        <v>-343</v>
      </c>
      <c r="C9" s="5" t="n">
        <v>-219</v>
      </c>
    </row>
    <row r="10" spans="1:4">
      <c r="A10" s="4" t="s">
        <v>98</v>
      </c>
      <c r="B10" s="5" t="n">
        <v>-25703</v>
      </c>
      <c r="C10" s="5" t="n">
        <v>-24879</v>
      </c>
    </row>
    <row r="11" spans="1:4">
      <c r="A11" s="4" t="s">
        <v>101</v>
      </c>
      <c r="B11" s="5" t="n">
        <v>1195</v>
      </c>
      <c r="C11" s="5" t="n">
        <v>1150</v>
      </c>
    </row>
    <row r="12" spans="1:4">
      <c r="A12" s="4" t="s">
        <v>102</v>
      </c>
      <c r="B12" s="5" t="n">
        <v>64177</v>
      </c>
      <c r="C12" s="5" t="n">
        <v>63075</v>
      </c>
    </row>
    <row r="13" spans="1:4">
      <c r="A13" s="4" t="s">
        <v>386</v>
      </c>
      <c r="B13" s="5" t="n">
        <v>3690083</v>
      </c>
      <c r="C13" s="5" t="n">
        <v>3471041</v>
      </c>
      <c r="D13" s="7" t="n">
        <v>3610032</v>
      </c>
    </row>
    <row r="14" spans="1:4">
      <c r="A14" s="4" t="s">
        <v>161</v>
      </c>
      <c r="B14" s="5" t="n">
        <v>31316</v>
      </c>
      <c r="C14" s="5" t="n">
        <v>24354</v>
      </c>
    </row>
    <row r="15" spans="1:4">
      <c r="A15" s="4" t="s">
        <v>387</v>
      </c>
    </row>
    <row r="16" spans="1:4">
      <c r="A16" s="3" t="s">
        <v>385</v>
      </c>
    </row>
    <row r="17" spans="1:4">
      <c r="A17" s="4" t="s">
        <v>386</v>
      </c>
      <c r="B17" s="5" t="n">
        <v>3547466</v>
      </c>
      <c r="C17" s="5" t="n">
        <v>3247523</v>
      </c>
    </row>
    <row r="18" spans="1:4">
      <c r="A18" s="4" t="s">
        <v>161</v>
      </c>
      <c r="B18" s="5" t="n">
        <v>21267</v>
      </c>
      <c r="C18" s="5" t="n">
        <v>13198</v>
      </c>
    </row>
    <row r="19" spans="1:4">
      <c r="A19" s="4" t="s">
        <v>388</v>
      </c>
    </row>
    <row r="20" spans="1:4">
      <c r="A20" s="3" t="s">
        <v>385</v>
      </c>
    </row>
    <row r="21" spans="1:4">
      <c r="A21" s="4" t="s">
        <v>386</v>
      </c>
      <c r="B21" s="5" t="n">
        <v>142617</v>
      </c>
      <c r="C21" s="5" t="n">
        <v>223518</v>
      </c>
    </row>
    <row r="22" spans="1:4">
      <c r="A22" s="4" t="s">
        <v>161</v>
      </c>
      <c r="B22" s="5" t="n">
        <v>10049</v>
      </c>
      <c r="C22" s="5" t="n">
        <v>11156</v>
      </c>
    </row>
    <row r="23" spans="1:4">
      <c r="A23" s="4" t="s">
        <v>389</v>
      </c>
    </row>
    <row r="24" spans="1:4">
      <c r="A24" s="3" t="s">
        <v>384</v>
      </c>
    </row>
    <row r="25" spans="1:4">
      <c r="A25" s="4" t="s">
        <v>390</v>
      </c>
      <c r="B25" s="5" t="n">
        <v>243135</v>
      </c>
      <c r="C25" s="5" t="n">
        <v>229862</v>
      </c>
    </row>
    <row r="26" spans="1:4">
      <c r="A26" s="4" t="s">
        <v>391</v>
      </c>
      <c r="B26" s="5" t="n">
        <v>-116585</v>
      </c>
      <c r="C26" s="5" t="n">
        <v>-106852</v>
      </c>
    </row>
    <row r="27" spans="1:4">
      <c r="A27" s="4" t="s">
        <v>392</v>
      </c>
      <c r="B27" s="5" t="n">
        <v>126550</v>
      </c>
      <c r="C27" s="5" t="n">
        <v>123010</v>
      </c>
    </row>
    <row r="28" spans="1:4">
      <c r="A28" s="4" t="s">
        <v>82</v>
      </c>
      <c r="B28" s="5" t="n">
        <v>1715</v>
      </c>
      <c r="C28" s="5" t="n">
        <v>1767</v>
      </c>
    </row>
    <row r="29" spans="1:4">
      <c r="A29" s="4" t="s">
        <v>92</v>
      </c>
      <c r="B29" s="5" t="n">
        <v>-31322</v>
      </c>
      <c r="C29" s="5" t="n">
        <v>-30109</v>
      </c>
    </row>
    <row r="30" spans="1:4">
      <c r="A30" s="4" t="s">
        <v>93</v>
      </c>
      <c r="B30" s="5" t="n">
        <v>-1052</v>
      </c>
      <c r="C30" s="5" t="n">
        <v>-1032</v>
      </c>
    </row>
    <row r="31" spans="1:4">
      <c r="A31" s="4" t="s">
        <v>393</v>
      </c>
      <c r="B31" s="5" t="n">
        <v>95891</v>
      </c>
      <c r="C31" s="5" t="n">
        <v>93636</v>
      </c>
    </row>
    <row r="32" spans="1:4">
      <c r="A32" s="4" t="s">
        <v>394</v>
      </c>
    </row>
    <row r="33" spans="1:4">
      <c r="A33" s="3" t="s">
        <v>384</v>
      </c>
    </row>
    <row r="34" spans="1:4">
      <c r="A34" s="4" t="s">
        <v>390</v>
      </c>
      <c r="B34" s="5" t="n">
        <v>231016</v>
      </c>
      <c r="C34" s="5" t="n">
        <v>218988</v>
      </c>
    </row>
    <row r="35" spans="1:4">
      <c r="A35" s="4" t="s">
        <v>391</v>
      </c>
      <c r="B35" s="5" t="n">
        <v>-105512</v>
      </c>
      <c r="C35" s="5" t="n">
        <v>-97257</v>
      </c>
    </row>
    <row r="36" spans="1:4">
      <c r="A36" s="4" t="s">
        <v>392</v>
      </c>
      <c r="B36" s="5" t="n">
        <v>125504</v>
      </c>
      <c r="C36" s="5" t="n">
        <v>121731</v>
      </c>
    </row>
    <row r="37" spans="1:4">
      <c r="A37" s="4" t="s">
        <v>82</v>
      </c>
      <c r="B37" s="5" t="n">
        <v>808</v>
      </c>
      <c r="C37" s="5" t="n">
        <v>729</v>
      </c>
    </row>
    <row r="38" spans="1:4">
      <c r="A38" s="4" t="s">
        <v>92</v>
      </c>
      <c r="B38" s="5" t="n">
        <v>-28822</v>
      </c>
      <c r="C38" s="5" t="n">
        <v>-27410</v>
      </c>
    </row>
    <row r="39" spans="1:4">
      <c r="A39" s="4" t="s">
        <v>93</v>
      </c>
      <c r="B39" s="5" t="n">
        <v>-1052</v>
      </c>
      <c r="C39" s="5" t="n">
        <v>-1032</v>
      </c>
    </row>
    <row r="40" spans="1:4">
      <c r="A40" s="4" t="s">
        <v>393</v>
      </c>
      <c r="B40" s="5" t="n">
        <v>96438</v>
      </c>
      <c r="C40" s="5" t="n">
        <v>94018</v>
      </c>
    </row>
    <row r="41" spans="1:4">
      <c r="A41" s="4" t="s">
        <v>395</v>
      </c>
    </row>
    <row r="42" spans="1:4">
      <c r="A42" s="3" t="s">
        <v>384</v>
      </c>
    </row>
    <row r="43" spans="1:4">
      <c r="A43" s="4" t="s">
        <v>390</v>
      </c>
      <c r="B43" s="5" t="n">
        <v>12119</v>
      </c>
      <c r="C43" s="5" t="n">
        <v>10874</v>
      </c>
    </row>
    <row r="44" spans="1:4">
      <c r="A44" s="4" t="s">
        <v>391</v>
      </c>
      <c r="B44" s="5" t="n">
        <v>-11073</v>
      </c>
      <c r="C44" s="5" t="n">
        <v>-9595</v>
      </c>
    </row>
    <row r="45" spans="1:4">
      <c r="A45" s="4" t="s">
        <v>392</v>
      </c>
      <c r="B45" s="5" t="n">
        <v>1046</v>
      </c>
      <c r="C45" s="5" t="n">
        <v>1279</v>
      </c>
    </row>
    <row r="46" spans="1:4">
      <c r="A46" s="4" t="s">
        <v>82</v>
      </c>
      <c r="B46" s="5" t="n">
        <v>907</v>
      </c>
      <c r="C46" s="5" t="n">
        <v>1038</v>
      </c>
    </row>
    <row r="47" spans="1:4">
      <c r="A47" s="4" t="s">
        <v>92</v>
      </c>
      <c r="B47" s="5" t="n">
        <v>-2500</v>
      </c>
      <c r="C47" s="5" t="n">
        <v>-2699</v>
      </c>
    </row>
    <row r="48" spans="1:4">
      <c r="A48" s="4" t="s">
        <v>93</v>
      </c>
      <c r="B48" s="5" t="n">
        <v>0</v>
      </c>
      <c r="C48" s="5" t="n">
        <v>0</v>
      </c>
    </row>
    <row r="49" spans="1:4">
      <c r="A49" s="4" t="s">
        <v>393</v>
      </c>
      <c r="B49" s="5" t="n">
        <v>-547</v>
      </c>
      <c r="C49" s="5" t="n">
        <v>-382</v>
      </c>
    </row>
    <row r="50" spans="1:4">
      <c r="A50" s="4" t="s">
        <v>396</v>
      </c>
    </row>
    <row r="51" spans="1:4">
      <c r="A51" s="3" t="s">
        <v>385</v>
      </c>
    </row>
    <row r="52" spans="1:4">
      <c r="A52" s="4" t="s">
        <v>397</v>
      </c>
      <c r="B52" s="5" t="n">
        <v>235</v>
      </c>
      <c r="C52" s="5" t="n">
        <v>3</v>
      </c>
    </row>
    <row r="53" spans="1:4">
      <c r="A53" s="4" t="s">
        <v>83</v>
      </c>
      <c r="B53" s="5" t="n">
        <v>940</v>
      </c>
      <c r="C53" s="5" t="n">
        <v>757</v>
      </c>
    </row>
    <row r="54" spans="1:4">
      <c r="A54" s="4" t="s">
        <v>96</v>
      </c>
      <c r="B54" s="5" t="n">
        <v>-8038</v>
      </c>
      <c r="C54" s="5" t="n">
        <v>-7373</v>
      </c>
    </row>
    <row r="55" spans="1:4">
      <c r="A55" s="4" t="s">
        <v>97</v>
      </c>
      <c r="B55" s="5" t="n">
        <v>-343</v>
      </c>
      <c r="C55" s="5" t="n">
        <v>-219</v>
      </c>
    </row>
    <row r="56" spans="1:4">
      <c r="A56" s="4" t="s">
        <v>98</v>
      </c>
      <c r="B56" s="5" t="n">
        <v>-25703</v>
      </c>
      <c r="C56" s="5" t="n">
        <v>-24879</v>
      </c>
    </row>
    <row r="57" spans="1:4">
      <c r="A57" s="4" t="s">
        <v>101</v>
      </c>
      <c r="B57" s="5" t="n">
        <v>1195</v>
      </c>
      <c r="C57" s="5" t="n">
        <v>1150</v>
      </c>
    </row>
    <row r="58" spans="1:4">
      <c r="A58" s="4" t="s">
        <v>102</v>
      </c>
      <c r="B58" s="7" t="n">
        <v>64177</v>
      </c>
      <c r="C58" s="7" t="n">
        <v>6307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98</v>
      </c>
      <c r="B1" s="2" t="s">
        <v>1</v>
      </c>
    </row>
    <row r="2" spans="1:3">
      <c r="B2" s="2" t="s">
        <v>2</v>
      </c>
      <c r="C2" s="2" t="s">
        <v>71</v>
      </c>
    </row>
    <row r="3" spans="1:3">
      <c r="A3" s="3" t="s">
        <v>72</v>
      </c>
    </row>
    <row r="4" spans="1:3">
      <c r="A4" s="4" t="s">
        <v>73</v>
      </c>
      <c r="B4" s="7" t="n">
        <v>126739</v>
      </c>
      <c r="C4" s="7" t="n">
        <v>120692</v>
      </c>
    </row>
    <row r="5" spans="1:3">
      <c r="A5" s="4" t="s">
        <v>75</v>
      </c>
      <c r="B5" s="5" t="n">
        <v>64254</v>
      </c>
      <c r="C5" s="5" t="n">
        <v>61068</v>
      </c>
    </row>
    <row r="6" spans="1:3">
      <c r="A6" s="4" t="s">
        <v>76</v>
      </c>
      <c r="B6" s="5" t="n">
        <v>11519</v>
      </c>
      <c r="C6" s="5" t="n">
        <v>11252</v>
      </c>
    </row>
    <row r="7" spans="1:3">
      <c r="A7" s="4" t="s">
        <v>77</v>
      </c>
      <c r="B7" s="5" t="n">
        <v>3162</v>
      </c>
      <c r="C7" s="5" t="n">
        <v>3206</v>
      </c>
    </row>
    <row r="8" spans="1:3">
      <c r="A8" s="4" t="s">
        <v>78</v>
      </c>
      <c r="B8" s="5" t="n">
        <v>-1285</v>
      </c>
      <c r="C8" s="5" t="n">
        <v>-775</v>
      </c>
    </row>
    <row r="9" spans="1:3">
      <c r="A9" s="4" t="s">
        <v>79</v>
      </c>
      <c r="B9" s="5" t="n">
        <v>25521</v>
      </c>
      <c r="C9" s="5" t="n">
        <v>22126</v>
      </c>
    </row>
    <row r="10" spans="1:3">
      <c r="A10" s="4" t="s">
        <v>399</v>
      </c>
      <c r="B10" s="5" t="n">
        <v>8309</v>
      </c>
      <c r="C10" s="5" t="n">
        <v>7027</v>
      </c>
    </row>
    <row r="11" spans="1:3">
      <c r="A11" s="4" t="s">
        <v>81</v>
      </c>
      <c r="B11" s="5" t="n">
        <v>1401</v>
      </c>
      <c r="C11" s="5" t="n">
        <v>1661</v>
      </c>
    </row>
    <row r="12" spans="1:3">
      <c r="A12" s="4" t="s">
        <v>84</v>
      </c>
      <c r="B12" s="5" t="n">
        <v>246025</v>
      </c>
      <c r="C12" s="5" t="n">
        <v>232389</v>
      </c>
    </row>
    <row r="13" spans="1:3">
      <c r="A13" s="3" t="s">
        <v>85</v>
      </c>
    </row>
    <row r="14" spans="1:3">
      <c r="A14" s="4" t="s">
        <v>86</v>
      </c>
      <c r="B14" s="5" t="n">
        <v>74908</v>
      </c>
      <c r="C14" s="5" t="n">
        <v>68054</v>
      </c>
    </row>
    <row r="15" spans="1:3">
      <c r="A15" s="4" t="s">
        <v>88</v>
      </c>
      <c r="B15" s="5" t="n">
        <v>14135</v>
      </c>
      <c r="C15" s="5" t="n">
        <v>14037</v>
      </c>
    </row>
    <row r="16" spans="1:3">
      <c r="A16" s="4" t="s">
        <v>89</v>
      </c>
      <c r="B16" s="5" t="n">
        <v>2812</v>
      </c>
      <c r="C16" s="5" t="n">
        <v>2690</v>
      </c>
    </row>
    <row r="17" spans="1:3">
      <c r="A17" s="4" t="s">
        <v>90</v>
      </c>
      <c r="B17" s="5" t="n">
        <v>-24</v>
      </c>
      <c r="C17" s="5" t="n">
        <v>-84</v>
      </c>
    </row>
    <row r="18" spans="1:3">
      <c r="A18" s="4" t="s">
        <v>91</v>
      </c>
      <c r="B18" s="5" t="n">
        <v>13681</v>
      </c>
      <c r="C18" s="5" t="n">
        <v>12560</v>
      </c>
    </row>
    <row r="19" spans="1:3">
      <c r="A19" s="4" t="s">
        <v>94</v>
      </c>
      <c r="B19" s="5" t="n">
        <v>8574</v>
      </c>
      <c r="C19" s="5" t="n">
        <v>7119</v>
      </c>
    </row>
    <row r="20" spans="1:3">
      <c r="A20" s="4" t="s">
        <v>95</v>
      </c>
      <c r="B20" s="5" t="n">
        <v>1075</v>
      </c>
      <c r="C20" s="5" t="n">
        <v>925</v>
      </c>
    </row>
    <row r="21" spans="1:3">
      <c r="A21" s="4" t="s">
        <v>87</v>
      </c>
      <c r="B21" s="5" t="n">
        <v>1424</v>
      </c>
      <c r="C21" s="5" t="n">
        <v>1551</v>
      </c>
    </row>
    <row r="22" spans="1:3">
      <c r="A22" s="4" t="s">
        <v>99</v>
      </c>
      <c r="B22" s="5" t="n">
        <v>183043</v>
      </c>
      <c r="C22" s="5" t="n">
        <v>170464</v>
      </c>
    </row>
    <row r="23" spans="1:3">
      <c r="A23" s="4" t="s">
        <v>100</v>
      </c>
      <c r="B23" s="5" t="n">
        <v>62982</v>
      </c>
      <c r="C23" s="5" t="n">
        <v>61925</v>
      </c>
    </row>
    <row r="24" spans="1:3">
      <c r="A24" s="4" t="s">
        <v>387</v>
      </c>
    </row>
    <row r="25" spans="1:3">
      <c r="A25" s="3" t="s">
        <v>72</v>
      </c>
    </row>
    <row r="26" spans="1:3">
      <c r="A26" s="4" t="s">
        <v>73</v>
      </c>
      <c r="B26" s="5" t="n">
        <v>126739</v>
      </c>
      <c r="C26" s="5" t="n">
        <v>120692</v>
      </c>
    </row>
    <row r="27" spans="1:3">
      <c r="A27" s="4" t="s">
        <v>75</v>
      </c>
      <c r="B27" s="5" t="n">
        <v>64254</v>
      </c>
      <c r="C27" s="5" t="n">
        <v>61068</v>
      </c>
    </row>
    <row r="28" spans="1:3">
      <c r="A28" s="4" t="s">
        <v>76</v>
      </c>
      <c r="B28" s="5" t="n">
        <v>11519</v>
      </c>
      <c r="C28" s="5" t="n">
        <v>11252</v>
      </c>
    </row>
    <row r="29" spans="1:3">
      <c r="A29" s="4" t="s">
        <v>77</v>
      </c>
      <c r="B29" s="5" t="n">
        <v>3162</v>
      </c>
      <c r="C29" s="5" t="n">
        <v>3206</v>
      </c>
    </row>
    <row r="30" spans="1:3">
      <c r="A30" s="4" t="s">
        <v>78</v>
      </c>
      <c r="B30" s="5" t="n">
        <v>-1285</v>
      </c>
      <c r="C30" s="5" t="n">
        <v>-775</v>
      </c>
    </row>
    <row r="31" spans="1:3">
      <c r="A31" s="4" t="s">
        <v>79</v>
      </c>
      <c r="B31" s="5" t="n">
        <v>25521</v>
      </c>
      <c r="C31" s="5" t="n">
        <v>22126</v>
      </c>
    </row>
    <row r="32" spans="1:3">
      <c r="A32" s="4" t="s">
        <v>400</v>
      </c>
      <c r="B32" s="5" t="n">
        <v>1106</v>
      </c>
      <c r="C32" s="5" t="n">
        <v>1419</v>
      </c>
    </row>
    <row r="33" spans="1:3">
      <c r="A33" s="4" t="s">
        <v>84</v>
      </c>
      <c r="B33" s="5" t="n">
        <v>231016</v>
      </c>
      <c r="C33" s="5" t="n">
        <v>218988</v>
      </c>
    </row>
    <row r="34" spans="1:3">
      <c r="A34" s="3" t="s">
        <v>85</v>
      </c>
    </row>
    <row r="35" spans="1:3">
      <c r="A35" s="4" t="s">
        <v>86</v>
      </c>
      <c r="B35" s="5" t="n">
        <v>74908</v>
      </c>
      <c r="C35" s="5" t="n">
        <v>68054</v>
      </c>
    </row>
    <row r="36" spans="1:3">
      <c r="A36" s="4" t="s">
        <v>88</v>
      </c>
      <c r="B36" s="5" t="n">
        <v>14135</v>
      </c>
      <c r="C36" s="5" t="n">
        <v>14037</v>
      </c>
    </row>
    <row r="37" spans="1:3">
      <c r="A37" s="4" t="s">
        <v>89</v>
      </c>
      <c r="B37" s="5" t="n">
        <v>2812</v>
      </c>
      <c r="C37" s="5" t="n">
        <v>2690</v>
      </c>
    </row>
    <row r="38" spans="1:3">
      <c r="A38" s="4" t="s">
        <v>90</v>
      </c>
      <c r="B38" s="5" t="n">
        <v>-24</v>
      </c>
      <c r="C38" s="5" t="n">
        <v>-84</v>
      </c>
    </row>
    <row r="39" spans="1:3">
      <c r="A39" s="4" t="s">
        <v>91</v>
      </c>
      <c r="B39" s="5" t="n">
        <v>13681</v>
      </c>
      <c r="C39" s="5" t="n">
        <v>12560</v>
      </c>
    </row>
    <row r="40" spans="1:3">
      <c r="A40" s="4" t="s">
        <v>99</v>
      </c>
      <c r="B40" s="5" t="n">
        <v>105512</v>
      </c>
      <c r="C40" s="5" t="n">
        <v>97257</v>
      </c>
    </row>
    <row r="41" spans="1:3">
      <c r="A41" s="4" t="s">
        <v>100</v>
      </c>
      <c r="B41" s="5" t="n">
        <v>125504</v>
      </c>
      <c r="C41" s="5" t="n">
        <v>121731</v>
      </c>
    </row>
    <row r="42" spans="1:3">
      <c r="A42" s="4" t="s">
        <v>388</v>
      </c>
    </row>
    <row r="43" spans="1:3">
      <c r="A43" s="3" t="s">
        <v>72</v>
      </c>
    </row>
    <row r="44" spans="1:3">
      <c r="A44" s="4" t="s">
        <v>75</v>
      </c>
      <c r="B44" s="5" t="n">
        <v>3515</v>
      </c>
      <c r="C44" s="5" t="n">
        <v>3605</v>
      </c>
    </row>
    <row r="45" spans="1:3">
      <c r="A45" s="4" t="s">
        <v>400</v>
      </c>
      <c r="B45" s="5" t="n">
        <v>13</v>
      </c>
      <c r="C45" s="5" t="n">
        <v>0</v>
      </c>
    </row>
    <row r="46" spans="1:3">
      <c r="A46" s="4" t="s">
        <v>399</v>
      </c>
      <c r="B46" s="5" t="n">
        <v>8309</v>
      </c>
      <c r="C46" s="5" t="n">
        <v>7027</v>
      </c>
    </row>
    <row r="47" spans="1:3">
      <c r="A47" s="4" t="s">
        <v>81</v>
      </c>
      <c r="B47" s="5" t="n">
        <v>282</v>
      </c>
      <c r="C47" s="5" t="n">
        <v>242</v>
      </c>
    </row>
    <row r="48" spans="1:3">
      <c r="A48" s="4" t="s">
        <v>84</v>
      </c>
      <c r="B48" s="5" t="n">
        <v>12119</v>
      </c>
      <c r="C48" s="5" t="n">
        <v>10874</v>
      </c>
    </row>
    <row r="49" spans="1:3">
      <c r="A49" s="3" t="s">
        <v>85</v>
      </c>
    </row>
    <row r="50" spans="1:3">
      <c r="A50" s="4" t="s">
        <v>94</v>
      </c>
      <c r="B50" s="5" t="n">
        <v>8574</v>
      </c>
      <c r="C50" s="5" t="n">
        <v>7119</v>
      </c>
    </row>
    <row r="51" spans="1:3">
      <c r="A51" s="4" t="s">
        <v>95</v>
      </c>
      <c r="B51" s="5" t="n">
        <v>1075</v>
      </c>
      <c r="C51" s="5" t="n">
        <v>925</v>
      </c>
    </row>
    <row r="52" spans="1:3">
      <c r="A52" s="4" t="s">
        <v>87</v>
      </c>
      <c r="B52" s="5" t="n">
        <v>1424</v>
      </c>
      <c r="C52" s="5" t="n">
        <v>1551</v>
      </c>
    </row>
    <row r="53" spans="1:3">
      <c r="A53" s="4" t="s">
        <v>99</v>
      </c>
      <c r="B53" s="5" t="n">
        <v>11073</v>
      </c>
      <c r="C53" s="5" t="n">
        <v>9595</v>
      </c>
    </row>
    <row r="54" spans="1:3">
      <c r="A54" s="4" t="s">
        <v>100</v>
      </c>
      <c r="B54" s="7" t="n">
        <v>1046</v>
      </c>
      <c r="C54" s="7" t="n">
        <v>127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401</v>
      </c>
      <c r="B1" s="2" t="s">
        <v>402</v>
      </c>
    </row>
    <row r="2" spans="1:2">
      <c r="A2" s="3" t="s">
        <v>403</v>
      </c>
    </row>
    <row r="3" spans="1:2">
      <c r="A3" s="4" t="s">
        <v>304</v>
      </c>
      <c r="B3" s="5" t="n">
        <v>613</v>
      </c>
    </row>
    <row r="4" spans="1:2">
      <c r="A4" s="4" t="s">
        <v>404</v>
      </c>
      <c r="B4" s="12" t="n">
        <v>22.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126739</v>
      </c>
      <c r="C4" s="7" t="n">
        <v>120692</v>
      </c>
    </row>
    <row r="5" spans="1:3">
      <c r="A5" s="4" t="s">
        <v>74</v>
      </c>
      <c r="B5" s="5" t="n">
        <v>3515</v>
      </c>
      <c r="C5" s="5" t="n">
        <v>3605</v>
      </c>
    </row>
    <row r="6" spans="1:3">
      <c r="A6" s="4" t="s">
        <v>75</v>
      </c>
      <c r="B6" s="5" t="n">
        <v>64254</v>
      </c>
      <c r="C6" s="5" t="n">
        <v>61068</v>
      </c>
    </row>
    <row r="7" spans="1:3">
      <c r="A7" s="4" t="s">
        <v>76</v>
      </c>
      <c r="B7" s="5" t="n">
        <v>11519</v>
      </c>
      <c r="C7" s="5" t="n">
        <v>11252</v>
      </c>
    </row>
    <row r="8" spans="1:3">
      <c r="A8" s="4" t="s">
        <v>77</v>
      </c>
      <c r="B8" s="5" t="n">
        <v>3162</v>
      </c>
      <c r="C8" s="5" t="n">
        <v>3206</v>
      </c>
    </row>
    <row r="9" spans="1:3">
      <c r="A9" s="4" t="s">
        <v>78</v>
      </c>
      <c r="B9" s="5" t="n">
        <v>-1285</v>
      </c>
      <c r="C9" s="5" t="n">
        <v>-775</v>
      </c>
    </row>
    <row r="10" spans="1:3">
      <c r="A10" s="4" t="s">
        <v>79</v>
      </c>
      <c r="B10" s="5" t="n">
        <v>25521</v>
      </c>
      <c r="C10" s="5" t="n">
        <v>22126</v>
      </c>
    </row>
    <row r="11" spans="1:3">
      <c r="A11" s="4" t="s">
        <v>80</v>
      </c>
      <c r="B11" s="5" t="n">
        <v>8309</v>
      </c>
      <c r="C11" s="5" t="n">
        <v>7027</v>
      </c>
    </row>
    <row r="12" spans="1:3">
      <c r="A12" s="4" t="s">
        <v>81</v>
      </c>
      <c r="B12" s="5" t="n">
        <v>1401</v>
      </c>
      <c r="C12" s="5" t="n">
        <v>1661</v>
      </c>
    </row>
    <row r="13" spans="1:3">
      <c r="A13" s="4" t="s">
        <v>82</v>
      </c>
      <c r="B13" s="5" t="n">
        <v>1950</v>
      </c>
      <c r="C13" s="5" t="n">
        <v>1770</v>
      </c>
    </row>
    <row r="14" spans="1:3">
      <c r="A14" s="4" t="s">
        <v>83</v>
      </c>
      <c r="B14" s="5" t="n">
        <v>940</v>
      </c>
      <c r="C14" s="5" t="n">
        <v>757</v>
      </c>
    </row>
    <row r="15" spans="1:3">
      <c r="A15" s="4" t="s">
        <v>84</v>
      </c>
      <c r="B15" s="5" t="n">
        <v>246025</v>
      </c>
      <c r="C15" s="5" t="n">
        <v>232389</v>
      </c>
    </row>
    <row r="16" spans="1:3">
      <c r="A16" s="3" t="s">
        <v>85</v>
      </c>
    </row>
    <row r="17" spans="1:3">
      <c r="A17" s="4" t="s">
        <v>86</v>
      </c>
      <c r="B17" s="5" t="n">
        <v>74908</v>
      </c>
      <c r="C17" s="5" t="n">
        <v>68054</v>
      </c>
    </row>
    <row r="18" spans="1:3">
      <c r="A18" s="4" t="s">
        <v>87</v>
      </c>
      <c r="B18" s="5" t="n">
        <v>1424</v>
      </c>
      <c r="C18" s="5" t="n">
        <v>1551</v>
      </c>
    </row>
    <row r="19" spans="1:3">
      <c r="A19" s="4" t="s">
        <v>88</v>
      </c>
      <c r="B19" s="5" t="n">
        <v>14135</v>
      </c>
      <c r="C19" s="5" t="n">
        <v>14037</v>
      </c>
    </row>
    <row r="20" spans="1:3">
      <c r="A20" s="4" t="s">
        <v>89</v>
      </c>
      <c r="B20" s="5" t="n">
        <v>2812</v>
      </c>
      <c r="C20" s="5" t="n">
        <v>2690</v>
      </c>
    </row>
    <row r="21" spans="1:3">
      <c r="A21" s="4" t="s">
        <v>90</v>
      </c>
      <c r="B21" s="5" t="n">
        <v>-24</v>
      </c>
      <c r="C21" s="5" t="n">
        <v>-84</v>
      </c>
    </row>
    <row r="22" spans="1:3">
      <c r="A22" s="4" t="s">
        <v>91</v>
      </c>
      <c r="B22" s="5" t="n">
        <v>13681</v>
      </c>
      <c r="C22" s="5" t="n">
        <v>12560</v>
      </c>
    </row>
    <row r="23" spans="1:3">
      <c r="A23" s="4" t="s">
        <v>92</v>
      </c>
      <c r="B23" s="5" t="n">
        <v>31322</v>
      </c>
      <c r="C23" s="5" t="n">
        <v>30109</v>
      </c>
    </row>
    <row r="24" spans="1:3">
      <c r="A24" s="4" t="s">
        <v>93</v>
      </c>
      <c r="B24" s="5" t="n">
        <v>1052</v>
      </c>
      <c r="C24" s="5" t="n">
        <v>1032</v>
      </c>
    </row>
    <row r="25" spans="1:3">
      <c r="A25" s="4" t="s">
        <v>94</v>
      </c>
      <c r="B25" s="5" t="n">
        <v>8574</v>
      </c>
      <c r="C25" s="5" t="n">
        <v>7119</v>
      </c>
    </row>
    <row r="26" spans="1:3">
      <c r="A26" s="4" t="s">
        <v>95</v>
      </c>
      <c r="B26" s="5" t="n">
        <v>1075</v>
      </c>
      <c r="C26" s="5" t="n">
        <v>925</v>
      </c>
    </row>
    <row r="27" spans="1:3">
      <c r="A27" s="4" t="s">
        <v>96</v>
      </c>
      <c r="B27" s="5" t="n">
        <v>8038</v>
      </c>
      <c r="C27" s="5" t="n">
        <v>7373</v>
      </c>
    </row>
    <row r="28" spans="1:3">
      <c r="A28" s="4" t="s">
        <v>97</v>
      </c>
      <c r="B28" s="5" t="n">
        <v>343</v>
      </c>
      <c r="C28" s="5" t="n">
        <v>219</v>
      </c>
    </row>
    <row r="29" spans="1:3">
      <c r="A29" s="4" t="s">
        <v>98</v>
      </c>
      <c r="B29" s="5" t="n">
        <v>25703</v>
      </c>
      <c r="C29" s="5" t="n">
        <v>24879</v>
      </c>
    </row>
    <row r="30" spans="1:3">
      <c r="A30" s="4" t="s">
        <v>99</v>
      </c>
      <c r="B30" s="5" t="n">
        <v>183043</v>
      </c>
      <c r="C30" s="5" t="n">
        <v>170464</v>
      </c>
    </row>
    <row r="31" spans="1:3">
      <c r="A31" s="4" t="s">
        <v>100</v>
      </c>
      <c r="B31" s="5" t="n">
        <v>62982</v>
      </c>
      <c r="C31" s="5" t="n">
        <v>61925</v>
      </c>
    </row>
    <row r="32" spans="1:3">
      <c r="A32" s="4" t="s">
        <v>101</v>
      </c>
      <c r="B32" s="5" t="n">
        <v>1195</v>
      </c>
      <c r="C32" s="5" t="n">
        <v>1150</v>
      </c>
    </row>
    <row r="33" spans="1:3">
      <c r="A33" s="4" t="s">
        <v>102</v>
      </c>
      <c r="B33" s="5" t="n">
        <v>64177</v>
      </c>
      <c r="C33" s="5" t="n">
        <v>63075</v>
      </c>
    </row>
    <row r="34" spans="1:3">
      <c r="A34" s="4" t="s">
        <v>103</v>
      </c>
      <c r="B34" s="5" t="n">
        <v>-3955</v>
      </c>
      <c r="C34" s="5" t="n">
        <v>-3890</v>
      </c>
    </row>
    <row r="35" spans="1:3">
      <c r="A35" s="4" t="s">
        <v>104</v>
      </c>
      <c r="B35" s="5" t="n">
        <v>60222</v>
      </c>
      <c r="C35" s="5" t="n">
        <v>56888</v>
      </c>
    </row>
    <row r="36" spans="1:3">
      <c r="A36" s="3" t="s">
        <v>105</v>
      </c>
    </row>
    <row r="37" spans="1:3">
      <c r="A37" s="4" t="s">
        <v>106</v>
      </c>
      <c r="B37" s="5" t="n">
        <v>1873</v>
      </c>
      <c r="C37" s="5" t="n">
        <v>226</v>
      </c>
    </row>
    <row r="38" spans="1:3">
      <c r="A38" s="4" t="s">
        <v>107</v>
      </c>
      <c r="B38" s="5" t="n">
        <v>66050</v>
      </c>
      <c r="C38" s="5" t="n">
        <v>63301</v>
      </c>
    </row>
    <row r="39" spans="1:3">
      <c r="A39" s="4" t="s">
        <v>108</v>
      </c>
      <c r="B39" s="7" t="n">
        <v>61980</v>
      </c>
      <c r="C39" s="7" t="n">
        <v>57100</v>
      </c>
    </row>
    <row r="40" spans="1:3">
      <c r="A40" s="3" t="s">
        <v>109</v>
      </c>
    </row>
    <row r="41" spans="1:3">
      <c r="A41" s="4" t="s">
        <v>110</v>
      </c>
      <c r="B41" s="8" t="n">
        <v>0.68</v>
      </c>
      <c r="C41" s="8" t="n">
        <v>0.66</v>
      </c>
    </row>
    <row r="42" spans="1:3">
      <c r="A42" s="3" t="s">
        <v>111</v>
      </c>
    </row>
    <row r="43" spans="1:3">
      <c r="A43" s="4" t="s">
        <v>112</v>
      </c>
      <c r="B43" s="9" t="n">
        <v>0.68</v>
      </c>
      <c r="C43" s="9" t="n">
        <v>0.65</v>
      </c>
    </row>
    <row r="44" spans="1:3">
      <c r="A44" s="4" t="s">
        <v>113</v>
      </c>
      <c r="B44" s="10" t="n">
        <v>0.55</v>
      </c>
      <c r="C44" s="10" t="n">
        <v>0.488</v>
      </c>
    </row>
    <row r="45" spans="1:3">
      <c r="A45" s="4" t="s">
        <v>114</v>
      </c>
      <c r="B45" s="5" t="n">
        <v>88524</v>
      </c>
      <c r="C45" s="5" t="n">
        <v>86048</v>
      </c>
    </row>
    <row r="46" spans="1:3">
      <c r="A46" s="4" t="s">
        <v>115</v>
      </c>
      <c r="B46" s="5" t="n">
        <v>94577</v>
      </c>
      <c r="C46" s="5" t="n">
        <v>93011</v>
      </c>
    </row>
    <row r="47" spans="1:3">
      <c r="A47" s="4" t="s">
        <v>116</v>
      </c>
    </row>
    <row r="48" spans="1:3">
      <c r="A48" s="3" t="s">
        <v>85</v>
      </c>
    </row>
    <row r="49" spans="1:3">
      <c r="A49" s="4" t="s">
        <v>117</v>
      </c>
      <c r="B49" s="7" t="n">
        <v>0</v>
      </c>
      <c r="C49" s="7" t="n">
        <v>-2297</v>
      </c>
    </row>
    <row r="50" spans="1:3">
      <c r="A50" s="4" t="s">
        <v>118</v>
      </c>
    </row>
    <row r="51" spans="1:3">
      <c r="A51" s="3" t="s">
        <v>105</v>
      </c>
    </row>
    <row r="52" spans="1:3">
      <c r="A52" s="4" t="s">
        <v>119</v>
      </c>
      <c r="B52" s="7" t="n">
        <v>-4070</v>
      </c>
      <c r="C52" s="7" t="n">
        <v>-390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6"/>
    <col customWidth="1" max="5" min="5" width="48"/>
    <col customWidth="1" max="6" min="6" width="45"/>
    <col customWidth="1" max="7" min="7" width="46"/>
  </cols>
  <sheetData>
    <row r="1" spans="1:7">
      <c r="A1" s="1" t="s">
        <v>120</v>
      </c>
      <c r="B1" s="2" t="s">
        <v>121</v>
      </c>
      <c r="C1" s="2" t="s">
        <v>122</v>
      </c>
      <c r="D1" s="2" t="s">
        <v>123</v>
      </c>
      <c r="E1" s="2" t="s">
        <v>124</v>
      </c>
      <c r="F1" s="2" t="s">
        <v>118</v>
      </c>
      <c r="G1" s="2" t="s">
        <v>125</v>
      </c>
    </row>
    <row r="2" spans="1:7">
      <c r="A2" s="3" t="s">
        <v>126</v>
      </c>
    </row>
    <row r="3" spans="1:7">
      <c r="A3" s="4" t="s">
        <v>127</v>
      </c>
      <c r="B3" s="7" t="n">
        <v>-15186</v>
      </c>
      <c r="E3" s="7" t="n">
        <v>-15186</v>
      </c>
    </row>
    <row r="4" spans="1:7">
      <c r="A4" s="4" t="s">
        <v>128</v>
      </c>
      <c r="B4" s="5" t="n">
        <v>1084856</v>
      </c>
      <c r="C4" s="7" t="n">
        <v>883</v>
      </c>
      <c r="D4" s="7" t="n">
        <v>1242109</v>
      </c>
      <c r="E4" s="5" t="n">
        <v>-227166</v>
      </c>
      <c r="F4" s="7" t="n">
        <v>68088</v>
      </c>
      <c r="G4" s="7" t="n">
        <v>942</v>
      </c>
    </row>
    <row r="5" spans="1:7">
      <c r="A5" s="4" t="s">
        <v>129</v>
      </c>
      <c r="B5" s="5" t="n">
        <v>1100042</v>
      </c>
      <c r="C5" s="5" t="n">
        <v>883</v>
      </c>
      <c r="D5" s="5" t="n">
        <v>1242109</v>
      </c>
      <c r="E5" s="5" t="n">
        <v>-211980</v>
      </c>
      <c r="F5" s="5" t="n">
        <v>68088</v>
      </c>
      <c r="G5" s="5" t="n">
        <v>942</v>
      </c>
    </row>
    <row r="6" spans="1:7">
      <c r="A6" s="3" t="s">
        <v>126</v>
      </c>
    </row>
    <row r="7" spans="1:7">
      <c r="A7" s="4" t="s">
        <v>130</v>
      </c>
      <c r="C7" s="5" t="n">
        <v>0</v>
      </c>
      <c r="D7" s="5" t="n">
        <v>80</v>
      </c>
      <c r="F7" s="5" t="n">
        <v>-80</v>
      </c>
    </row>
    <row r="8" spans="1:7">
      <c r="A8" s="4" t="s">
        <v>131</v>
      </c>
      <c r="B8" s="5" t="n">
        <v>503</v>
      </c>
      <c r="D8" s="5" t="n">
        <v>503</v>
      </c>
    </row>
    <row r="9" spans="1:7">
      <c r="A9" s="4" t="s">
        <v>132</v>
      </c>
      <c r="B9" s="5" t="n">
        <v>1800</v>
      </c>
      <c r="D9" s="5" t="n">
        <v>1800</v>
      </c>
    </row>
    <row r="10" spans="1:7">
      <c r="A10" s="4" t="s">
        <v>133</v>
      </c>
      <c r="B10" s="5" t="n">
        <v>0</v>
      </c>
      <c r="D10" s="5" t="n">
        <v>782</v>
      </c>
      <c r="F10" s="5" t="n">
        <v>-782</v>
      </c>
    </row>
    <row r="11" spans="1:7">
      <c r="A11" s="4" t="s">
        <v>106</v>
      </c>
      <c r="B11" s="5" t="n">
        <v>1873</v>
      </c>
      <c r="G11" s="5" t="n">
        <v>1873</v>
      </c>
    </row>
    <row r="12" spans="1:7">
      <c r="A12" s="4" t="s">
        <v>134</v>
      </c>
      <c r="B12" s="5" t="n">
        <v>64177</v>
      </c>
      <c r="E12" s="5" t="n">
        <v>60222</v>
      </c>
      <c r="F12" s="5" t="n">
        <v>3955</v>
      </c>
    </row>
    <row r="13" spans="1:7">
      <c r="A13" s="4" t="s">
        <v>135</v>
      </c>
      <c r="B13" s="5" t="n">
        <v>-52010</v>
      </c>
      <c r="E13" s="5" t="n">
        <v>-48805</v>
      </c>
      <c r="F13" s="5" t="n">
        <v>-3205</v>
      </c>
    </row>
    <row r="14" spans="1:7">
      <c r="A14" s="4" t="s">
        <v>136</v>
      </c>
      <c r="B14" s="5" t="n">
        <v>-60</v>
      </c>
      <c r="D14" s="5" t="n">
        <v>-60</v>
      </c>
      <c r="E14" s="5" t="n">
        <v>0</v>
      </c>
    </row>
    <row r="15" spans="1:7">
      <c r="A15" s="4" t="s">
        <v>137</v>
      </c>
      <c r="B15" s="7" t="n">
        <v>1101139</v>
      </c>
      <c r="C15" s="7" t="n">
        <v>883</v>
      </c>
      <c r="D15" s="7" t="n">
        <v>1245214</v>
      </c>
      <c r="E15" s="7" t="n">
        <v>-215749</v>
      </c>
      <c r="F15" s="7" t="n">
        <v>67976</v>
      </c>
      <c r="G15" s="7" t="n">
        <v>28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71</v>
      </c>
    </row>
    <row r="3" spans="1:3">
      <c r="A3" s="3" t="s">
        <v>139</v>
      </c>
    </row>
    <row r="4" spans="1:3">
      <c r="A4" s="4" t="s">
        <v>102</v>
      </c>
      <c r="B4" s="7" t="n">
        <v>64177</v>
      </c>
      <c r="C4" s="7" t="n">
        <v>63075</v>
      </c>
    </row>
    <row r="5" spans="1:3">
      <c r="A5" s="3" t="s">
        <v>140</v>
      </c>
    </row>
    <row r="6" spans="1:3">
      <c r="A6" s="4" t="s">
        <v>141</v>
      </c>
      <c r="B6" s="5" t="n">
        <v>31666</v>
      </c>
      <c r="C6" s="5" t="n">
        <v>30398</v>
      </c>
    </row>
    <row r="7" spans="1:3">
      <c r="A7" s="4" t="s">
        <v>93</v>
      </c>
      <c r="B7" s="5" t="n">
        <v>1052</v>
      </c>
      <c r="C7" s="5" t="n">
        <v>1032</v>
      </c>
    </row>
    <row r="8" spans="1:3">
      <c r="A8" s="4" t="s">
        <v>142</v>
      </c>
      <c r="B8" s="5" t="n">
        <v>871</v>
      </c>
      <c r="C8" s="5" t="n">
        <v>898</v>
      </c>
    </row>
    <row r="9" spans="1:3">
      <c r="A9" s="4" t="s">
        <v>143</v>
      </c>
      <c r="B9" s="5" t="n">
        <v>-357</v>
      </c>
      <c r="C9" s="5" t="n">
        <v>-655</v>
      </c>
    </row>
    <row r="10" spans="1:3">
      <c r="A10" s="4" t="s">
        <v>101</v>
      </c>
      <c r="B10" s="5" t="n">
        <v>-1195</v>
      </c>
      <c r="C10" s="5" t="n">
        <v>-1150</v>
      </c>
    </row>
    <row r="11" spans="1:3">
      <c r="A11" s="4" t="s">
        <v>144</v>
      </c>
      <c r="B11" s="5" t="n">
        <v>490</v>
      </c>
      <c r="C11" s="5" t="n">
        <v>1115</v>
      </c>
    </row>
    <row r="12" spans="1:3">
      <c r="A12" s="4" t="s">
        <v>145</v>
      </c>
      <c r="B12" s="5" t="n">
        <v>3031</v>
      </c>
      <c r="C12" s="5" t="n">
        <v>4625</v>
      </c>
    </row>
    <row r="13" spans="1:3">
      <c r="A13" s="4" t="s">
        <v>146</v>
      </c>
      <c r="B13" s="5" t="n">
        <v>1800</v>
      </c>
      <c r="C13" s="5" t="n">
        <v>1755</v>
      </c>
    </row>
    <row r="14" spans="1:3">
      <c r="A14" s="4" t="s">
        <v>147</v>
      </c>
      <c r="B14" s="5" t="n">
        <v>-1877</v>
      </c>
      <c r="C14" s="5" t="n">
        <v>-2426</v>
      </c>
    </row>
    <row r="15" spans="1:3">
      <c r="A15" s="4" t="s">
        <v>148</v>
      </c>
      <c r="B15" s="5" t="n">
        <v>901</v>
      </c>
      <c r="C15" s="5" t="n">
        <v>1090</v>
      </c>
    </row>
    <row r="16" spans="1:3">
      <c r="A16" s="4" t="s">
        <v>149</v>
      </c>
      <c r="B16" s="5" t="n">
        <v>238</v>
      </c>
      <c r="C16" s="5" t="n">
        <v>337</v>
      </c>
    </row>
    <row r="17" spans="1:3">
      <c r="A17" s="4" t="s">
        <v>150</v>
      </c>
      <c r="B17" s="5" t="n">
        <v>-337</v>
      </c>
      <c r="C17" s="5" t="n">
        <v>-53</v>
      </c>
    </row>
    <row r="18" spans="1:3">
      <c r="A18" s="3" t="s">
        <v>151</v>
      </c>
    </row>
    <row r="19" spans="1:3">
      <c r="A19" s="4" t="s">
        <v>152</v>
      </c>
      <c r="B19" s="5" t="n">
        <v>320</v>
      </c>
      <c r="C19" s="5" t="n">
        <v>-45</v>
      </c>
    </row>
    <row r="20" spans="1:3">
      <c r="A20" s="4" t="s">
        <v>36</v>
      </c>
      <c r="B20" s="5" t="n">
        <v>-812</v>
      </c>
      <c r="C20" s="5" t="n">
        <v>-1072</v>
      </c>
    </row>
    <row r="21" spans="1:3">
      <c r="A21" s="4" t="s">
        <v>153</v>
      </c>
      <c r="B21" s="5" t="n">
        <v>8151</v>
      </c>
      <c r="C21" s="5" t="n">
        <v>7483</v>
      </c>
    </row>
    <row r="22" spans="1:3">
      <c r="A22" s="4" t="s">
        <v>43</v>
      </c>
      <c r="B22" s="5" t="n">
        <v>2761</v>
      </c>
      <c r="C22" s="5" t="n">
        <v>224</v>
      </c>
    </row>
    <row r="23" spans="1:3">
      <c r="A23" s="4" t="s">
        <v>44</v>
      </c>
      <c r="B23" s="5" t="n">
        <v>3162</v>
      </c>
      <c r="C23" s="5" t="n">
        <v>3206</v>
      </c>
    </row>
    <row r="24" spans="1:3">
      <c r="A24" s="4" t="s">
        <v>45</v>
      </c>
      <c r="B24" s="5" t="n">
        <v>3179</v>
      </c>
      <c r="C24" s="5" t="n">
        <v>3499</v>
      </c>
    </row>
    <row r="25" spans="1:3">
      <c r="A25" s="4" t="s">
        <v>154</v>
      </c>
      <c r="B25" s="5" t="n">
        <v>1233</v>
      </c>
      <c r="C25" s="5" t="n">
        <v>492</v>
      </c>
    </row>
    <row r="26" spans="1:3">
      <c r="A26" s="4" t="s">
        <v>155</v>
      </c>
      <c r="B26" s="5" t="n">
        <v>118454</v>
      </c>
      <c r="C26" s="5" t="n">
        <v>113828</v>
      </c>
    </row>
    <row r="27" spans="1:3">
      <c r="A27" s="3" t="s">
        <v>156</v>
      </c>
    </row>
    <row r="28" spans="1:3">
      <c r="A28" s="4" t="s">
        <v>157</v>
      </c>
      <c r="B28" s="5" t="n">
        <v>-29929</v>
      </c>
      <c r="C28" s="5" t="n">
        <v>0</v>
      </c>
    </row>
    <row r="29" spans="1:3">
      <c r="A29" s="4" t="s">
        <v>35</v>
      </c>
      <c r="B29" s="5" t="n">
        <v>-3791</v>
      </c>
      <c r="C29" s="5" t="n">
        <v>0</v>
      </c>
    </row>
    <row r="30" spans="1:3">
      <c r="A30" s="4" t="s">
        <v>158</v>
      </c>
      <c r="B30" s="5" t="n">
        <v>265</v>
      </c>
      <c r="C30" s="5" t="n">
        <v>458</v>
      </c>
    </row>
    <row r="31" spans="1:3">
      <c r="A31" s="4" t="s">
        <v>159</v>
      </c>
      <c r="B31" s="5" t="n">
        <v>16115</v>
      </c>
      <c r="C31" s="5" t="n">
        <v>2461</v>
      </c>
    </row>
    <row r="32" spans="1:3">
      <c r="A32" s="4" t="s">
        <v>160</v>
      </c>
      <c r="B32" s="5" t="n">
        <v>-1974</v>
      </c>
      <c r="C32" s="5" t="n">
        <v>-2212</v>
      </c>
    </row>
    <row r="33" spans="1:3">
      <c r="A33" s="4" t="s">
        <v>161</v>
      </c>
      <c r="B33" s="5" t="n">
        <v>-31316</v>
      </c>
      <c r="C33" s="5" t="n">
        <v>-24354</v>
      </c>
    </row>
    <row r="34" spans="1:3">
      <c r="A34" s="4" t="s">
        <v>162</v>
      </c>
      <c r="B34" s="5" t="n">
        <v>-50630</v>
      </c>
      <c r="C34" s="5" t="n">
        <v>-23647</v>
      </c>
    </row>
    <row r="35" spans="1:3">
      <c r="A35" s="3" t="s">
        <v>163</v>
      </c>
    </row>
    <row r="36" spans="1:3">
      <c r="A36" s="4" t="s">
        <v>164</v>
      </c>
      <c r="B36" s="5" t="n">
        <v>503</v>
      </c>
      <c r="C36" s="5" t="n">
        <v>403</v>
      </c>
    </row>
    <row r="37" spans="1:3">
      <c r="A37" s="3" t="s">
        <v>165</v>
      </c>
    </row>
    <row r="38" spans="1:3">
      <c r="A38" s="4" t="s">
        <v>166</v>
      </c>
      <c r="B38" s="5" t="n">
        <v>-43202</v>
      </c>
      <c r="C38" s="5" t="n">
        <v>-36364</v>
      </c>
    </row>
    <row r="39" spans="1:3">
      <c r="A39" s="4" t="s">
        <v>167</v>
      </c>
      <c r="B39" s="5" t="n">
        <v>-2844</v>
      </c>
      <c r="C39" s="5" t="n">
        <v>-3047</v>
      </c>
    </row>
    <row r="40" spans="1:3">
      <c r="A40" s="4" t="s">
        <v>168</v>
      </c>
      <c r="B40" s="5" t="n">
        <v>0</v>
      </c>
      <c r="C40" s="5" t="n">
        <v>-2297</v>
      </c>
    </row>
    <row r="41" spans="1:3">
      <c r="A41" s="4" t="s">
        <v>169</v>
      </c>
      <c r="B41" s="5" t="n">
        <v>-11787</v>
      </c>
      <c r="C41" s="5" t="n">
        <v>-31887</v>
      </c>
    </row>
    <row r="42" spans="1:3">
      <c r="A42" s="4" t="s">
        <v>170</v>
      </c>
      <c r="B42" s="5" t="n">
        <v>64014</v>
      </c>
      <c r="C42" s="5" t="n">
        <v>0</v>
      </c>
    </row>
    <row r="43" spans="1:3">
      <c r="A43" s="4" t="s">
        <v>171</v>
      </c>
      <c r="B43" s="5" t="n">
        <v>-77000</v>
      </c>
      <c r="C43" s="5" t="n">
        <v>0</v>
      </c>
    </row>
    <row r="44" spans="1:3">
      <c r="A44" s="4" t="s">
        <v>172</v>
      </c>
      <c r="B44" s="5" t="n">
        <v>47000</v>
      </c>
      <c r="C44" s="5" t="n">
        <v>0</v>
      </c>
    </row>
    <row r="45" spans="1:3">
      <c r="A45" s="4" t="s">
        <v>173</v>
      </c>
      <c r="B45" s="5" t="n">
        <v>-1645</v>
      </c>
      <c r="C45" s="5" t="n">
        <v>-49</v>
      </c>
    </row>
    <row r="46" spans="1:3">
      <c r="A46" s="4" t="s">
        <v>136</v>
      </c>
      <c r="B46" s="5" t="n">
        <v>-57</v>
      </c>
      <c r="C46" s="5" t="n">
        <v>-32</v>
      </c>
    </row>
    <row r="47" spans="1:3">
      <c r="A47" s="4" t="s">
        <v>174</v>
      </c>
      <c r="B47" s="5" t="n">
        <v>-25018</v>
      </c>
      <c r="C47" s="5" t="n">
        <v>-73273</v>
      </c>
    </row>
    <row r="48" spans="1:3">
      <c r="A48" s="4" t="s">
        <v>175</v>
      </c>
      <c r="B48" s="5" t="n">
        <v>42806</v>
      </c>
      <c r="C48" s="5" t="n">
        <v>16908</v>
      </c>
    </row>
    <row r="49" spans="1:3">
      <c r="A49" s="4" t="s">
        <v>176</v>
      </c>
      <c r="B49" s="5" t="n">
        <v>31085</v>
      </c>
      <c r="C49" s="5" t="n">
        <v>56340</v>
      </c>
    </row>
    <row r="50" spans="1:3">
      <c r="A50" s="4" t="s">
        <v>177</v>
      </c>
      <c r="B50" s="5" t="n">
        <v>73891</v>
      </c>
      <c r="C50" s="5" t="n">
        <v>73248</v>
      </c>
    </row>
    <row r="51" spans="1:3">
      <c r="A51" s="3" t="s">
        <v>178</v>
      </c>
    </row>
    <row r="52" spans="1:3">
      <c r="A52" s="4" t="s">
        <v>179</v>
      </c>
      <c r="B52" s="5" t="n">
        <v>25943</v>
      </c>
      <c r="C52" s="5" t="n">
        <v>25618</v>
      </c>
    </row>
    <row r="53" spans="1:3">
      <c r="A53" s="4" t="s">
        <v>180</v>
      </c>
      <c r="B53" s="5" t="n">
        <v>9385</v>
      </c>
      <c r="C53" s="5" t="n">
        <v>6967</v>
      </c>
    </row>
    <row r="54" spans="1:3">
      <c r="A54" s="4" t="s">
        <v>181</v>
      </c>
      <c r="B54" s="5" t="n">
        <v>-9385</v>
      </c>
      <c r="C54" s="5" t="n">
        <v>-6967</v>
      </c>
    </row>
    <row r="55" spans="1:3">
      <c r="A55" s="3" t="s">
        <v>182</v>
      </c>
    </row>
    <row r="56" spans="1:3">
      <c r="A56" s="4" t="s">
        <v>183</v>
      </c>
      <c r="B56" s="5" t="n">
        <v>-48186</v>
      </c>
      <c r="C56" s="5" t="n">
        <v>0</v>
      </c>
    </row>
    <row r="57" spans="1:3">
      <c r="A57" s="4" t="s">
        <v>184</v>
      </c>
      <c r="B57" s="5" t="n">
        <v>9200</v>
      </c>
      <c r="C57" s="5" t="n">
        <v>0</v>
      </c>
    </row>
    <row r="58" spans="1:3">
      <c r="A58" s="4" t="s">
        <v>185</v>
      </c>
      <c r="B58" s="5" t="n">
        <v>8786</v>
      </c>
      <c r="C58" s="5" t="n">
        <v>0</v>
      </c>
    </row>
    <row r="59" spans="1:3">
      <c r="A59" s="4" t="s">
        <v>43</v>
      </c>
      <c r="B59" s="5" t="n">
        <v>271</v>
      </c>
      <c r="C59" s="5" t="n">
        <v>0</v>
      </c>
    </row>
    <row r="60" spans="1:3">
      <c r="A60" s="4" t="s">
        <v>186</v>
      </c>
      <c r="B60" s="7" t="n">
        <v>-29929</v>
      </c>
      <c r="C60"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17:16:05Z</dcterms:created>
  <dcterms:modified xmlns:dcterms="http://purl.org/dc/terms/" xmlns:xsi="http://www.w3.org/2001/XMLSchema-instance" xsi:type="dcterms:W3CDTF">2018-05-02T17:16:05Z</dcterms:modified>
</cp:coreProperties>
</file>